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Fair value measurements of fina" sheetId="10" state="visible" r:id="rId10"/>
    <sheet xmlns:r="http://schemas.openxmlformats.org/officeDocument/2006/relationships" name="Accrued expenses" sheetId="11" state="visible" r:id="rId11"/>
    <sheet xmlns:r="http://schemas.openxmlformats.org/officeDocument/2006/relationships" name="Convertible preferred stock"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Basis of Presentation and Sig_2" sheetId="17" state="visible" r:id="rId17"/>
    <sheet xmlns:r="http://schemas.openxmlformats.org/officeDocument/2006/relationships" name="Fair value measurements of fi_2" sheetId="18" state="visible" r:id="rId18"/>
    <sheet xmlns:r="http://schemas.openxmlformats.org/officeDocument/2006/relationships" name="Accrued expenses (Tables)"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Nature of business - Initial Pu" sheetId="22" state="visible" r:id="rId22"/>
    <sheet xmlns:r="http://schemas.openxmlformats.org/officeDocument/2006/relationships" name="Nature of business - Liquidity " sheetId="23" state="visible" r:id="rId23"/>
    <sheet xmlns:r="http://schemas.openxmlformats.org/officeDocument/2006/relationships" name="Basis of Presentation and Sig_3" sheetId="24" state="visible" r:id="rId24"/>
    <sheet xmlns:r="http://schemas.openxmlformats.org/officeDocument/2006/relationships" name="Fair value measurements of fi_3" sheetId="25" state="visible" r:id="rId25"/>
    <sheet xmlns:r="http://schemas.openxmlformats.org/officeDocument/2006/relationships" name="Accrued expenses (Details)" sheetId="26" state="visible" r:id="rId26"/>
    <sheet xmlns:r="http://schemas.openxmlformats.org/officeDocument/2006/relationships" name="Convertible preferred stock (De" sheetId="27" state="visible" r:id="rId27"/>
    <sheet xmlns:r="http://schemas.openxmlformats.org/officeDocument/2006/relationships" name="Common stock - Authorized and R" sheetId="28" state="visible" r:id="rId28"/>
    <sheet xmlns:r="http://schemas.openxmlformats.org/officeDocument/2006/relationships" name="Common stock - Initial Public O" sheetId="29" state="visible" r:id="rId29"/>
    <sheet xmlns:r="http://schemas.openxmlformats.org/officeDocument/2006/relationships" name="Stock-based compensation - Expe" sheetId="30" state="visible" r:id="rId30"/>
    <sheet xmlns:r="http://schemas.openxmlformats.org/officeDocument/2006/relationships" name="Stock-based compensation - Stoc" sheetId="31" state="visible" r:id="rId31"/>
    <sheet xmlns:r="http://schemas.openxmlformats.org/officeDocument/2006/relationships" name="Stock-based compensation - St_2" sheetId="32" state="visible" r:id="rId32"/>
    <sheet xmlns:r="http://schemas.openxmlformats.org/officeDocument/2006/relationships" name="Stock-based compensation - Assu" sheetId="33" state="visible" r:id="rId33"/>
    <sheet xmlns:r="http://schemas.openxmlformats.org/officeDocument/2006/relationships" name="Stock-based compensation - Rest" sheetId="34" state="visible" r:id="rId34"/>
    <sheet xmlns:r="http://schemas.openxmlformats.org/officeDocument/2006/relationships" name="Stock-based compensation - Re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Net loss per share (Details)" sheetId="38" state="visible" r:id="rId38"/>
    <sheet xmlns:r="http://schemas.openxmlformats.org/officeDocument/2006/relationships" name="Net loss per share - Antidiluti"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523</t>
        </is>
      </c>
    </row>
    <row r="9">
      <c r="A9" s="4" t="inlineStr">
        <is>
          <t>Entity Registrant Name</t>
        </is>
      </c>
      <c r="B9" s="4" t="inlineStr">
        <is>
          <t>Elevation Oncology, Inc.</t>
        </is>
      </c>
    </row>
    <row r="10">
      <c r="A10" s="4" t="inlineStr">
        <is>
          <t>Entity Incorporation, State or Country Code</t>
        </is>
      </c>
      <c r="B10" s="4" t="inlineStr">
        <is>
          <t>DE</t>
        </is>
      </c>
    </row>
    <row r="11">
      <c r="A11" s="4" t="inlineStr">
        <is>
          <t>Entity Tax Identification Number</t>
        </is>
      </c>
      <c r="B11" s="4" t="inlineStr">
        <is>
          <t>84-1771427</t>
        </is>
      </c>
    </row>
    <row r="12">
      <c r="A12" s="4" t="inlineStr">
        <is>
          <t>Entity Address, Address Line One</t>
        </is>
      </c>
      <c r="B12" s="4" t="inlineStr">
        <is>
          <t>888 Seventh Ave.</t>
        </is>
      </c>
    </row>
    <row r="13">
      <c r="A13" s="4" t="inlineStr">
        <is>
          <t>Entity Address, Address Line Two</t>
        </is>
      </c>
      <c r="B13" s="4" t="inlineStr">
        <is>
          <t xml:space="preserve"> 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6</t>
        </is>
      </c>
    </row>
    <row r="17">
      <c r="A17" s="4" t="inlineStr">
        <is>
          <t>City Area Code</t>
        </is>
      </c>
      <c r="B17" s="4" t="inlineStr">
        <is>
          <t>716</t>
        </is>
      </c>
    </row>
    <row r="18">
      <c r="A18" s="4" t="inlineStr">
        <is>
          <t>Local Phone Number</t>
        </is>
      </c>
      <c r="B18" s="4" t="inlineStr">
        <is>
          <t>371-112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Title of 12(b) Security</t>
        </is>
      </c>
      <c r="B26" s="4" t="inlineStr">
        <is>
          <t>Common stock</t>
        </is>
      </c>
    </row>
    <row r="27">
      <c r="A27" s="4" t="inlineStr">
        <is>
          <t>Trading Symbol</t>
        </is>
      </c>
      <c r="B27" s="4" t="inlineStr">
        <is>
          <t>ELEV</t>
        </is>
      </c>
    </row>
    <row r="28">
      <c r="A28" s="4" t="inlineStr">
        <is>
          <t>Security Exchange Name</t>
        </is>
      </c>
      <c r="B28" s="4" t="inlineStr">
        <is>
          <t>NASDAQ</t>
        </is>
      </c>
    </row>
    <row r="29">
      <c r="A29" s="4" t="inlineStr">
        <is>
          <t>Entity Common Stock, Shares Outstanding</t>
        </is>
      </c>
      <c r="C29" s="5" t="n">
        <v>23225637</v>
      </c>
    </row>
    <row r="30">
      <c r="A30" s="4" t="inlineStr">
        <is>
          <t>Entity Central Index Key</t>
        </is>
      </c>
      <c r="B30" s="4" t="inlineStr">
        <is>
          <t>0001783032</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of financial assets</t>
        </is>
      </c>
      <c r="B1" s="2" t="inlineStr">
        <is>
          <t>9 Months Ended</t>
        </is>
      </c>
    </row>
    <row r="2">
      <c r="B2" s="2" t="inlineStr">
        <is>
          <t>Sep. 30, 2021</t>
        </is>
      </c>
    </row>
    <row r="3">
      <c r="A3" s="3" t="inlineStr">
        <is>
          <t>Fair value measurements of financial assets.</t>
        </is>
      </c>
    </row>
    <row r="4">
      <c r="A4" s="4" t="inlineStr">
        <is>
          <t>Fair value measurements of financial assets</t>
        </is>
      </c>
      <c r="B4" s="4" t="inlineStr">
        <is>
          <t>3. Fair value measurements of financial assets The Company’s financial assets subject to fair value measurements on a recurring basis and the level of inputs used for such measurements were as follows: ​ ​ ​ ​ ​ ​ ​ ​ ​ ​ ​ ​ ​ ​ ​ ​ ​ As of September 30, 2021 ​ Fair Value ​ ​ ​ Unrealized Unrealized Fair ​ ​ Hierarchy ​ Cost ​ gains ​ losses ​ value Money market funds included in cash and cash equivalents ​ Level 1 ​ $ 64,515 ​ $ — ​ $ — ​ $ 64,515 ​ ​ ​ ​ ​ ​ ​ ​ ​ ​ ​ ​ ​ ​ ​ ​ ​ ​ As of December 31, 2020 ​ Fair Value ​ ​ ​ Unrealized Unrealized Fair ​ ​ Hierarchy ​ Cost ​ gains ​ losses ​ value Money market funds included in cash and cash equivalents ​ Level 1 ​ $ 76,013 ​ $ — ​ $ — ​ $ 76,013 ​ During the three and nine months ended September 30, 2021, the Company had no transfers between Level 1, Level 2 or Level 3 financial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4. Accrued expenses Accrued expenses consist of the following: ​ ​ ​ ​ ​ ​ ​ ​ September 30, December 31, ​ ​ 2021 ​ 2020 Accrued preclinical and clinical trial costs ​ $ 2,276 ​ $ 505 Accrued compensation ​ 901 ​ 429 Accrued consulting ​ 52 ​ 127 Accrued professional services ​ 174 ​ 28 Accrued other ​ 42 ​ 17 Total accrued expenses ​ $ 3,445 ​ $ 1,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1</t>
        </is>
      </c>
    </row>
    <row r="3">
      <c r="A3" s="3" t="inlineStr">
        <is>
          <t>Convertible preferred stock</t>
        </is>
      </c>
    </row>
    <row r="4">
      <c r="A4" s="4" t="inlineStr">
        <is>
          <t>Convertible preferred stock</t>
        </is>
      </c>
      <c r="B4" s="4" t="inlineStr">
        <is>
          <t>5. Convertible preferred stock The Company had issued Series A and Series B convertible preferred stock (collectively, the “Convertible Preferred Stock”). As of December 31, 2020, the Company’s certificate of incorporation, as amended and restated, authorized the Company to issue 66,493,889 shares of $0.0001 par value convertible preferred stock, of which 32,450,000 were designated as Series A convertible preferred stock (“Series A”) and 34,043,889 were designated as Series B convertible preferred stock (“Series B”). As of December 31, 2020, all of the Company’s Convertible Preferred Stock was classified outside of stockholders’ deficit because the shares contained deemed liquidation rights that were a contingent redemption feature not solely within the control of the Company. Series A and B On July 12, 2019, the Company sold 5,450,000 shares of Series A at a price of $1.00 per share (“Series A Original Issue Price”) pursuant to the Series A stock purchase agreement (the “Series A Purchase Agreement”), for gross proceeds of $5,450. On August 7, 2019, investors purchased an additional 1,816,750 shares of Series A at the Series A Original Issue Price, for gross proceeds of $1,817. Upon achievement of the Milestone Closing (as defined in the Series A Purchase Agreement) and approval by the Company’s board of directors, the Company issued an additional 25,183,250 shares of Series A at the Series A Original Issue Price on January 9, 2020 for gross proceeds of $25,183. On November 10, 2020, the Company sold 34,043,889 shares of Series B at a price of $1.9093 per share, (“Series B Original Issue Price”), pursuant to the Series B stock purchase agreement for gross proceeds of $65,000. Conversion Upon the closing of the IPO in June 2021, all shares of convertible preferred stock then outstanding were automatically converted into 15,736,053 shares of common stock. No convertible stock was outstanding as of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Common stock</t>
        </is>
      </c>
      <c r="B4" s="4" t="inlineStr">
        <is>
          <t>6. Common stock As of September 30, 2021, the Company’s certificate of incorporation, as amended and restated, authorized the Company to issue 500,000,000 shares of $0.0001 par value common stock. Each share of common stock entitles the holder to one vote on all matters submitted to a vote of the Company’s stockholders. Common stockholders are entitled to receive dividends, as may be declared by the board of directors, if any. Reverse Stock Split On June 17, 2021, the Company effected a 1.0-for- 4.225582 Initial Public Offering On June 29, 2021, the Company closed its initial public offering (“IPO”) and issued 6,250,000 shares of its common stock at a price of $16.00 per share for net proceeds of $91,059, after deducting underwriting discounts and commissions and expenses of $8,941. In connection with the IPO, all shares of Series A and Series B convertible preferred stock converted into 15,736,053 shares of common stock. On July 19, 2021, in connection with the Company’s IPO, the underwriters exercised the right to purchase 403,407 shares of the Company’s common stock at a price of $16.00 per share for net proceeds of $6,003, after deduction underwriting discounts of $452. As of September 30, 2021, 23,225,637 and 23,201,971 shares of common stock were issued and outstanding, respectively, including 788,847 shares issued to founders. As of December 31, 2020, 836,177 and 800,679 shares of common stock were issued and outstanding, respectively, including 788,847 shared issued to founders. The Company has reserved a total of 27,565,320 shares of common stock as of September 30, 2021 for common stock outstanding, the exercise of outstanding stock options and the number of shares remaining available for future grant under the Company’s 2021 Stock Incentiv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7. Stock-based compensation Stock-based compensation expense as reflected in the Company’s statements of operations was as follows: ​ ​ ​ ​ ​ ​ ​ ​ ​ ​ ​ ​ ​ ​ ​ Three months ended September 30, ​ Nine months ended September 30, ​ 2021 2020 ​ 2021 2020 Research and development ​ $ 83 ​ $ 8 ​ $ 157 ​ $ 16 General and administrative ​ 576 ​ 7 ​ 725 ​ 20 Stock-based compensation expense included in operating expenses ​ $ 659 ​ $ 15 ​ $ 882 ​ $ 36 ​ 2021 Equity Incentive Plan The Company has adopted the 2021 Equity Incentive Plan (“2021 Plan”), which became effective on June 24, 2021, the date the prospectus related to the Company's IPO was deemed effective by the SEC. The 2021 Plan authorizes the award of stock options, restricted stock awards (“RSAs”), stock appreciation rights (“SARs”), restricted stock units (“RSUs”), cash awards, performance awards and stock bonus awards. The Company has initially reserved 1,483,445 shares of its common stock, plus any reserved shares not issued or subject to outstanding grants under the 2019 Plan on the effective date of the 2021 Plan, for issuance pursuant to awards granted under the 2021 Plan. The number of shares reserved for issuance under the 2021 Plan will increase automatically on January 1 of each of 2022 through 2031 by the number of shares equal to the lesser of 5% of the aggregate number of outstanding shares of the Company’s common stock as of the immediately preceding December 31, or a number as may be determined by our board of directors. 2019 Stock Incentive Plan The Company’s Board of Directors adopted the Company’s 2019 Stock Incentive Plan, (“2019 Plan”) in May 2019 to provide long-term incentives for its employees, non-employee directors and certain consultants. For the nine months ended September 30, 2021, 1,016,337 options were granted under the 2019 Plan, which terminated in connection with the Company’s IPO. The Company will not grant any additional awards under the 2019 Plan thereafter. 2021 Employee Stock Purchase Plan The Company has adopted the Employee Stock Purchase Plan (“ESPP”) which became effective June 24, 2021, the date the prospectus related to the Company's IPO was deemed effective by the SEC, to enable eligible employees to purchase shares of its common stock with accumulated payroll deductions at a discount beginning on a date to be determined by the board of directors or compensation committee. The ESPP is intended to qualify under Section 423 of the Code. The Company has initially reserved 228,222 shares of its common stock for sale under the ESPP. The aggregate number of shares reserved for sale under the ESPP will increase automatically on January 1st of each of 2022 through 2031 by the number of shares equal to the lesser of 1% of the total outstanding shares of the Company’s common stock as of the immediately preceding December 31 (rounded to the nearest whole share) or a number of shares as may be determined by the board of directors in any particular year. The aggregate number of shares issued over the term of the ESPP, subject to stock-splits, recapitalizations or similar events, may not exceed 4,564,440 shares of the Company’s common stock. ​ Stock options The following is a summary of the Company’s stock option activity for the nine months ended September 30, 2021: ​ ​ ​ ​ ​ ​ ​ ​ ​ ​ ​ ​ ​ Weighted- Weighted- average ​ ​ ​ ​ ​ ​ average ​ remaining contractual ​ Aggregate ​ ​ Options ​ exercise price ​ term (years) ​ intrinsic value Outstanding at December 31, 2020 1,761,062 ​ $ 0.95 9.54 ​ $ 723 Granted 1,088,000 ​ 7.78 — ​ 3,087 Outstanding at September 30, 2021 2,849,062 ​ 3.56 9.13 ​ $ 12,056 Vested at September 30, 2021 398,157 ​ 0.96 8.30 ​ $ 2,805 Vested and expected to vest at September 30, 2021 2,849,062 ​ $ 3.56 9.13 ​ $ 12,056 ​ The following is a summary of the Company’s stock option activity for the nine months ended September 30, 2020: ​ ​ ​ ​ ​ ​ ​ ​ ​ ​ ​ ​ ​ Weighted- Weighted- average ​ ​ ​ ​ ​ ​ average ​ remaining contractual ​ Aggregate ​ ​ Options ​ exercise price ​ term (years) ​ intrinsic value Outstanding at December 31, 2019 459,650 ​ $ 0.43 9.72 ​ $ — Granted 364,889 ​ 0.43 — ​ — Early exercise ​ (47,330) ​ ​ 0.43 ​ — ​ ​ — Outstanding at September 30, 2020 777,209 ​ 0.43 9.20 ​ $ — Vested at September 30, 2020 — ​ — — ​ $ — Vested and expected to vest at September 30, 2020 777,209 ​ $ 0.43 9.20 ​ $ — ​ The weighted average grant-date fair value of stock options granted during the nine months ended September 30, 2021 and 2020 was $5.17 and $0.27 per share, respectively. The fair value of each stock option was estimated using a Black-Scholes option-pricing model with the following assumptions: ​ ​ ​ ​ ​ ​ ​ ​ ​ ​ ​ ​ Three months ended September 30, ​ Nine months ended September 30, ​ ​ 2021 2020 ​ 2021 2020 Risk-free interest rate 1.19 % — % ​ 0.95 - 1.19 % 0.2 - 0.75 % Volatility 76 % — % ​ 76-77 % 75-76 % Dividend yield 0.00 % — % ​ 0.00 % 0.00 % Expected term (years) 6 — ​ ​ 6 3-6 ​ ​ The fair value of options that vested during the nine months ended September 30, 2021 and 2020 was $304 and $0, respectively. The Company recorded stock-based compensation expense associated with stock option awards of $454 and $14 during the three months ended September 30, 2021 and 2020, respectively, and $662 and $35 during the nine months ended September 30, 2021 and 2020, respectively. As of September 30, 2021, there was $6,227 of total unrecognized compensation cost related to unvested stock-based awards, which the Company expects to recognize over a remaining weighted-average period of 3.4 years. Restricted Common Stock The terms of the 2019 Plan permitted certain option holders to exercise options before their options are vested, subject to certain limitations. Upon early exercise, the awards become subject to a restricted stock agreement and are subject to the same vesting provisions in the original stock option awards. Shares issued as a result of early exercise that have not vested are subject to repurchase by the Company upon termination of the purchaser’s employment, at the lesser of the price paid by the purchaser or the fair value of the shares at the time of repurchase. Such shares are not deemed to be issued for accounting purposes until they vest and are therefore excluded from shares outstanding until the repurchase right lapses and the shares are no longer subject to the repurchase feature. The liability is reclassified into common stock and additional paid-in capital as the shares vest and the repurchase right lapses. Accordingly, the Company has recorded the unvested portion of the exercise proceeds of $10 and $15 as a liability from the early exercise in the accompanying balance sheets as of September 30, 2021 and December 31, 2020, respectively. The Company recorded stock-based compensation expense associated with restricted common stock of $1 and $3 during the three and nine months ended September 30, 2021, respectively. Restricted Stock Units The Company issues RSUs to employees that generally vest over a four-year period with 25% of awards vesting after one year and then monthly thereafter. Any unvested shares will be forfeited upon termination of services. The fair value of an RSU is equal to the fair market value price of the Company’s common stock on the date of grant. RSU expense is amortized straight-line over the vesting period. The following table summarizes activity related to restricted stock units: ​ ​ ​ ​ ​ ​ ​ ​ Weighted- average ​ ​ ​ ​ grant date ​ ​ Number of shares ​ fair value Unvested at December 31, 2020 — ​ $ — Granted 200,996 ​ 16.00 Unvested at September 30, 2021 200,996 ​ 16.00 ​ The Company recorded stock-based compensation expense of $204 and $217 for the three and nine months ended September 30, 2021, related to RSUs. As of September 30, 2021, the total unrecognized expense related to all RSUs was $3,000, which the Company expects to recognize over a weighted-average period of 3.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8. Commitments and Contingencies Asset Purchase and License Agreements In May 2019, the Company entered into an asset purchase agreement with the previous sponsor, pursuant to which it acquired all rights and interest to patents, know-how, and inventory for assets related to seribantumab, a fully humanized immunoglobulin G2 monoclonal antibody against HER3. Pursuant to the asset purchase agreement, the Company made an upfront, non-refundable payment of $3,500 at closing. If the Company succeeds in developing and commercializing seribantumab, the Company may be obligated to pay the previous sponsor up to $54,500 in development, regulatory and sales milestone payments. Under the terms of the asset purchase agreement, the Company assumed the rights and obligations of the following collaboration and license agreements previously held by the previous sponsor: ● Dyax— The Company assumed all rights and obligations provided for under the amended and restated collaboration agreement executed between Dyax Corp. (“Dyax”) and the previous sponsor (the “Dyax Agreement”). Pursuant to the Dyax Agreement, Dyax utilized its proprietary phage technology to identify antibodies that would bind to targets of interest to the previous sponsor. Additionally, Dyax granted to the previous sponsor a world-wide, non-exclusive, royalty free right to use and make any and all of the antibodies identified by Dyax for certain research purposes. Seribantumab was identified as a result of the research activities performed under the Dyax Agreement. Pursuant to the terms of the Dyax Agreement, the Company may be obligated to pay Dyax milestone payments of up to approximately $9,300 if certain development and regulatory milestones are achieved. In addition, Dyax is entitled to mid-single digit royalties based on net sales of seribantumab. The Company’s obligation to pay royalties to Dyax continues on a product-by-product and country-by-country basis until the later of a specified number of years after the first commercial sale in such country and the expiration of the patent rights covering seribantumab in such country. The Dyax Agreement will remain in effect, unless earlier terminated, for so long as the Company continues to develop or commercialize seribantumab. Either party may terminate the agreement in the event of an uncured material breach by the other party. The Company also has the right to terminate the agreement in its entirety or on a product-by-product basis at any time upon 90 days’ prior written notice. ● Selexis— The Company assumed all rights and obligations provided for under the amended commercial license agreement executed between Selexis SA (“Selexis”) and the previous sponsor (the “Selexis Agreement”). Pursuant to the Selexis Agreement, the Company received non-exclusive rights to technology for use in the manufacture of seribantumab and may be required to make milestone payments of up to approximately €900 , per licensed product, if certain development and regulatory milestones are achieved. Additionally, Selexis may have the right to obtain a royalty of the greater of €200 annually and less than one percent on net sales of seribantumab. The obligation to pay royalties with respect to each product sold in a country continues until the expiration of the patent rights covering the product in such country. Either party may terminate the agreement in the event of an uncured material breach by the other party. The Company also has the right to terminate the agreement at any time upon 60 days’ prior written notice. ● National Institute of Health —The Company assumed all rights and obligations provided for under the amended commercial license agreement executed between the U.S. Public Health Service, a division of the U.S. Department of Health and Human Services (the “NIH”) and the previous sponsor (the “NIH Agreement”). Pursuant to the NIH Agreement, the Company received non-exclusive rights in the United States to patents related to certain antibodies associated with seribantumab. If certain development and regulatory milestones are achieved, the Company may be obligated to pay NIH additional milestone payments of up to approximately $350 per licensed product. The Company evaluated the asset purchase agreement with the previous sponsor under ASC Topic 805 , Business Combinations, Other Research Arrangements On June 14, 2021, the Company entered into a collaboration agreement (the “Caris Agreement”) with Caris Life Sciences (“Caris”). Under the terms of the Caris Agreement, Caris will identify targets for the collaboration and provide those targets to the Company at regular intervals for review and approval. Once a target is selected by the collaboration’s joint steering committee, the collaboration will retain exclusive access to the selected targets. The financial terms surrounding development and commercialization of each product candidate identified for the collaboration and included in the Caris Agreement vary based on the level of participation elected by each party in the development and commercialization efforts following identification of a target. There are no upfront or milestone payments or royalties due to either party under the collaboration. With respect to proceeds from a product resulting from the collaboration, Caris will be entitled to an initial percentage ranging from the mid-single digits to low teens with the remaining proceeds allocated based on each party’s pro rata share of expenses incurred in development of the product. The Caris Agreement provides flexibility for Caris and the Company to jointly develop and commercialize, or for either the Company or Caris to incur development and commercialization expenses. The ultimate percentage of proceeds payable to the Company and Caris will depend on the level of development and commercialization participation elected by each party. The Company will own the intellectual property rights to the therapeutics developed under the collaboration, and Caris will own the intellectual property rights to the diagnostics developed under the collaboration. Either party may terminate the Caris Agreement for uncured material breach by the other party or in the case of the other party’s insolvency. The term of the Caris Agreement is three years, automatically renewing for one-year terms. Either party may terminate the agreement at the end of a term by written notice to the other, subject to the continuation of exclusivity with respect to any target selected by the Joint Steering Committee, so long as commercially reasonable efforts are used to discover, identify, develop and/or commercialize a therapeutic related to such targ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9. Net loss per share The following table summarizes the computation of basic and diluted net loss per share of the Company: ​ ​ ​ ​ ​ ​ ​ ​ ​ ​ ​ ​ ​ ​ ​ Three months ended ​ Nine months ended ​ ​ September 30, ​ September 30, ​ 2021 2020 ​ 2021 2020 Net loss ​ $ (12,267) ​ $ (3,011) ​ $ (22,417) ​ $ (8,375) Weighted average common stock outstanding, basic and diluted ​ ​ 23,114,715 ​ ​ 792,790 ​ ​ 8,402,277 ​ ​ 790,175 Net loss per share, basic and diluted ​ $ (0.53) ​ $ (3.80) ​ $ (2.67) ​ $ (10.60) ​ The Company’s potentially dilutive securities, which include convertible preferred stock, options to purchase common stock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 ​ ​ ​ ​ ​ ​ September 30, ​ 2021 2020 Convertible preferred shares — 32,450,000 Outstanding stock options 2,849,062 777,209 Unvested restricted stock ​ 23,666 ​ 39,442 Unvested RSUs 200,996 — ​ 3,073,724 33,266,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Basis of Presentation and Significant Accounting Policies</t>
        </is>
      </c>
    </row>
    <row r="4">
      <c r="A4" s="4" t="inlineStr">
        <is>
          <t>Basis of presentation of interim financial statements</t>
        </is>
      </c>
      <c r="B4" s="4" t="inlineStr">
        <is>
          <t>Basis of presentation of interim financial statements The unaudited condensed interim financial statements have been prepared in conformity with U.S. generally accepted accounting principles ("U.S. GAAP"). The accompanying unaudited condens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The December 31, 2020 balance sheet was derived from December 31, 2020 audited financial statements.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1. The accompanying unaudited condensed interim financial statements should be read in conjunction with the audited financial statements and the related notes thereto for the year ended December 31, 2020, which are included in the Company’s prospectus related to the Company’s IPO, filed with the SEC on June 24, 2021, pursuant to Rule 424(b) under the Securities Act of 1933, amended. On June 17, 2021, the Company effected a 1.0-for- 4.225582</t>
        </is>
      </c>
    </row>
    <row r="5">
      <c r="A5" s="4" t="inlineStr">
        <is>
          <t>Use of estimates</t>
        </is>
      </c>
      <c r="B5" s="4" t="inlineStr">
        <is>
          <t>Use of estimates ​ The preparation of the Company’s financial statements in accordance with U.S.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t>
        </is>
      </c>
    </row>
    <row r="6">
      <c r="A6" s="4" t="inlineStr">
        <is>
          <t>Concentrations of credit risk and significant suppliers</t>
        </is>
      </c>
      <c r="B6" s="4" t="inlineStr">
        <is>
          <t>Concentrations of credit risk and significant suppliers ​ Financial instruments that potentially subject the Company to concentration of credit risk consist of cash and cash equivalents. The Company’s money market funds are invested in highly rated funds. Periodically, the Company maintains deposits in accredited financial institutions in excess of federally insured limits. The Company has not experienced any losses on its deposits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As of December 31, 2020, the Company had one vendor that accounted for approximately 95% of the total accounts payable. As of September 30, 2021, the Company had two vendors that accounted for approximately 86% of the total accounts payable. During the three months ended September 30, 2021, the Company had three vendors that accounted for approximately 74% its research and development expense. During the nine months ended September 30, 2021, the Company had two vendors that accounted for approximately 58% its research and development expense.</t>
        </is>
      </c>
    </row>
    <row r="7">
      <c r="A7" s="4" t="inlineStr">
        <is>
          <t>Patent costs</t>
        </is>
      </c>
      <c r="B7" s="4" t="inlineStr">
        <is>
          <t xml:space="preserve">Patent costs ​ The legal and professional costs incurred by the Company to maintain its patent rights have been expensed as part of general and administrative expenses since Inception. As of September 30, 2021 and 2020, the Company has determined that these expenses have not met the criteria to be capitalized. Intellectual property related expenses for the three months ended September 30, 2021 and 2020 were $18 and $13, respectively. Intellectual property related expenses for the nine months ended September 30, 2021 and 2020 were $173 and $118, respectively. </t>
        </is>
      </c>
    </row>
    <row r="8">
      <c r="A8" s="4" t="inlineStr">
        <is>
          <t>Recently issued accounting pronouncements</t>
        </is>
      </c>
      <c r="B8" s="4" t="inlineStr">
        <is>
          <t xml:space="preserve">Recently issued accounting pronouncements ​ In December 2019, the Financial Accounting Standards Board issued Accounting Standards Update (“ASU”) 2019-12, Income Taxes (Topic 740): Simplifying the Accounting for 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f financial assets (Tables)</t>
        </is>
      </c>
      <c r="B1" s="2" t="inlineStr">
        <is>
          <t>9 Months Ended</t>
        </is>
      </c>
    </row>
    <row r="2">
      <c r="B2" s="2" t="inlineStr">
        <is>
          <t>Sep. 30, 2021</t>
        </is>
      </c>
    </row>
    <row r="3">
      <c r="A3" s="3" t="inlineStr">
        <is>
          <t>Fair value measurements of financial assets.</t>
        </is>
      </c>
    </row>
    <row r="4">
      <c r="A4" s="4" t="inlineStr">
        <is>
          <t>Schedule of fair value measurements of financial assets</t>
        </is>
      </c>
      <c r="B4" s="4" t="inlineStr">
        <is>
          <t>The Company’s financial assets subject to fair value measurements on a recurring basis and the level of inputs used for such measurements were as follows: ​ ​ ​ ​ ​ ​ ​ ​ ​ ​ ​ ​ ​ ​ ​ ​ ​ As of September 30, 2021 ​ Fair Value ​ ​ ​ Unrealized Unrealized Fair ​ ​ Hierarchy ​ Cost ​ gains ​ losses ​ value Money market funds included in cash and cash equivalents ​ Level 1 ​ $ 64,515 ​ $ — ​ $ — ​ $ 64,515 ​ ​ ​ ​ ​ ​ ​ ​ ​ ​ ​ ​ ​ ​ ​ ​ ​ ​ As of December 31, 2020 ​ Fair Value ​ ​ ​ Unrealized Unrealized Fair ​ ​ Hierarchy ​ Cost ​ gains ​ losses ​ value Money market funds included in cash and cash equivalents ​ Level 1 ​ $ 76,013 ​ $ — ​ $ — ​ $ 76,0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Accrued expenses consist of the following: ​ ​ ​ ​ ​ ​ ​ ​ September 30, December 31, ​ ​ 2021 ​ 2020 Accrued preclinical and clinical trial costs ​ $ 2,276 ​ $ 505 Accrued compensation ​ 901 ​ 429 Accrued consulting ​ 52 ​ 127 Accrued professional services ​ 174 ​ 28 Accrued other ​ 42 ​ 17 Total accrued expenses ​ $ 3,445 ​ $ 1,1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55198</v>
      </c>
      <c r="C3" s="6" t="n">
        <v>79400</v>
      </c>
    </row>
    <row r="4">
      <c r="A4" s="4" t="inlineStr">
        <is>
          <t>Prepaid expenses and other current assets</t>
        </is>
      </c>
      <c r="B4" s="5" t="n">
        <v>3237</v>
      </c>
      <c r="C4" s="5" t="n">
        <v>1386</v>
      </c>
    </row>
    <row r="5">
      <c r="A5" s="4" t="inlineStr">
        <is>
          <t>Total current assets</t>
        </is>
      </c>
      <c r="B5" s="5" t="n">
        <v>158435</v>
      </c>
      <c r="C5" s="5" t="n">
        <v>80786</v>
      </c>
    </row>
    <row r="6">
      <c r="A6" s="4" t="inlineStr">
        <is>
          <t>Property and equipment, net</t>
        </is>
      </c>
      <c r="B6" s="5" t="n">
        <v>43</v>
      </c>
      <c r="C6" s="5" t="n">
        <v>56</v>
      </c>
    </row>
    <row r="7">
      <c r="A7" s="4" t="inlineStr">
        <is>
          <t>Other non-current assets</t>
        </is>
      </c>
      <c r="B7" s="5" t="n">
        <v>40</v>
      </c>
      <c r="C7" s="5" t="n">
        <v>65</v>
      </c>
    </row>
    <row r="8">
      <c r="A8" s="4" t="inlineStr">
        <is>
          <t>Total assets</t>
        </is>
      </c>
      <c r="B8" s="5" t="n">
        <v>158518</v>
      </c>
      <c r="C8" s="5" t="n">
        <v>80907</v>
      </c>
    </row>
    <row r="9">
      <c r="A9" s="3" t="inlineStr">
        <is>
          <t>Current liabilities:</t>
        </is>
      </c>
    </row>
    <row r="10">
      <c r="A10" s="4" t="inlineStr">
        <is>
          <t>Accounts payable</t>
        </is>
      </c>
      <c r="B10" s="5" t="n">
        <v>5435</v>
      </c>
      <c r="C10" s="5" t="n">
        <v>5679</v>
      </c>
    </row>
    <row r="11">
      <c r="A11" s="4" t="inlineStr">
        <is>
          <t>Accrued expenses</t>
        </is>
      </c>
      <c r="B11" s="5" t="n">
        <v>3445</v>
      </c>
      <c r="C11" s="5" t="n">
        <v>1106</v>
      </c>
    </row>
    <row r="12">
      <c r="A12" s="4" t="inlineStr">
        <is>
          <t>Total current liabilities</t>
        </is>
      </c>
      <c r="B12" s="5" t="n">
        <v>8880</v>
      </c>
      <c r="C12" s="5" t="n">
        <v>6785</v>
      </c>
    </row>
    <row r="13">
      <c r="A13" s="3" t="inlineStr">
        <is>
          <t>Non-current liabilities:</t>
        </is>
      </c>
    </row>
    <row r="14">
      <c r="A14" s="4" t="inlineStr">
        <is>
          <t>Restricted stock repurchase liability</t>
        </is>
      </c>
      <c r="B14" s="5" t="n">
        <v>10</v>
      </c>
      <c r="C14" s="5" t="n">
        <v>15</v>
      </c>
    </row>
    <row r="15">
      <c r="A15" s="4" t="inlineStr">
        <is>
          <t>Total liabilities</t>
        </is>
      </c>
      <c r="B15" s="5" t="n">
        <v>8890</v>
      </c>
      <c r="C15" s="5" t="n">
        <v>6800</v>
      </c>
    </row>
    <row r="16">
      <c r="A16" s="4" t="inlineStr">
        <is>
          <t>Commitments and contingencies</t>
        </is>
      </c>
      <c r="B16" s="4" t="inlineStr">
        <is>
          <t xml:space="preserve"> </t>
        </is>
      </c>
      <c r="C16" s="4" t="inlineStr">
        <is>
          <t xml:space="preserve"> </t>
        </is>
      </c>
    </row>
    <row r="17">
      <c r="A17" s="3" t="inlineStr">
        <is>
          <t>Stockholders' equity (deficit):</t>
        </is>
      </c>
    </row>
    <row r="18">
      <c r="A18" s="4" t="inlineStr">
        <is>
          <t>Common stock, $0.0001 par value; 500,000,000 and 86,000,000 shares authorized as of September 30, 2021 and December 31, 2020, respectively; 23,225,637 and 836,177 issued as of September 30, 2021 and December 31, 2020, respectively; 23,201,971 and 800,679 outstanding as of September 30, 2021 and December 31, 2020, respectively</t>
        </is>
      </c>
      <c r="B18" s="5" t="n">
        <v>2</v>
      </c>
      <c r="C18" s="4" t="inlineStr">
        <is>
          <t xml:space="preserve"> </t>
        </is>
      </c>
    </row>
    <row r="19">
      <c r="A19" s="4" t="inlineStr">
        <is>
          <t>Additional paid-in capital</t>
        </is>
      </c>
      <c r="B19" s="5" t="n">
        <v>195190</v>
      </c>
      <c r="C19" s="5" t="n">
        <v>66</v>
      </c>
    </row>
    <row r="20">
      <c r="A20" s="4" t="inlineStr">
        <is>
          <t>Accumulated deficit</t>
        </is>
      </c>
      <c r="B20" s="5" t="n">
        <v>-45564</v>
      </c>
      <c r="C20" s="5" t="n">
        <v>-23147</v>
      </c>
    </row>
    <row r="21">
      <c r="A21" s="4" t="inlineStr">
        <is>
          <t>Total stockholders' equity (deficit)</t>
        </is>
      </c>
      <c r="B21" s="5" t="n">
        <v>149628</v>
      </c>
      <c r="C21" s="5" t="n">
        <v>-23081</v>
      </c>
    </row>
    <row r="22">
      <c r="A22" s="4" t="inlineStr">
        <is>
          <t>Total liabilities, convertible preferred stock and stockholders' equity (deficit)</t>
        </is>
      </c>
      <c r="B22" s="6" t="n">
        <v>158518</v>
      </c>
      <c r="C22" s="5" t="n">
        <v>80907</v>
      </c>
    </row>
    <row r="23">
      <c r="A23" s="4" t="inlineStr">
        <is>
          <t>Series A Convertible Preferred Stock [Member]</t>
        </is>
      </c>
    </row>
    <row r="24">
      <c r="A24" s="3" t="inlineStr">
        <is>
          <t>Non-current liabilities:</t>
        </is>
      </c>
    </row>
    <row r="25">
      <c r="A25" s="4" t="inlineStr">
        <is>
          <t>Convertible preferred stock</t>
        </is>
      </c>
      <c r="C25" s="5" t="n">
        <v>32373</v>
      </c>
    </row>
    <row r="26">
      <c r="A26" s="4" t="inlineStr">
        <is>
          <t>Series B Convertible Preferred Stock [Member]</t>
        </is>
      </c>
    </row>
    <row r="27">
      <c r="A27" s="3" t="inlineStr">
        <is>
          <t>Non-current liabilities:</t>
        </is>
      </c>
    </row>
    <row r="28">
      <c r="A28" s="4" t="inlineStr">
        <is>
          <t>Convertible preferred stock</t>
        </is>
      </c>
      <c r="C28" s="6" t="n">
        <v>64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based compensation expense</t>
        </is>
      </c>
      <c r="B4" s="4" t="inlineStr">
        <is>
          <t>Stock-based compensation expense as reflected in the Company’s statements of operations was as follows: ​ ​ ​ ​ ​ ​ ​ ​ ​ ​ ​ ​ ​ ​ ​ Three months ended September 30, ​ Nine months ended September 30, ​ 2021 2020 ​ 2021 2020 Research and development ​ $ 83 ​ $ 8 ​ $ 157 ​ $ 16 General and administrative ​ 576 ​ 7 ​ 725 ​ 20 Stock-based compensation expense included in operating expenses ​ $ 659 ​ $ 15 ​ $ 882 ​ $ 36</t>
        </is>
      </c>
    </row>
    <row r="5">
      <c r="A5" s="4" t="inlineStr">
        <is>
          <t>Summary of stock option activity</t>
        </is>
      </c>
      <c r="B5" s="4" t="inlineStr">
        <is>
          <t>The following is a summary of the Company’s stock option activity for the nine months ended September 30, 2021: ​ ​ ​ ​ ​ ​ ​ ​ ​ ​ ​ ​ ​ Weighted- Weighted- average ​ ​ ​ ​ ​ ​ average ​ remaining contractual ​ Aggregate ​ ​ Options ​ exercise price ​ term (years) ​ intrinsic value Outstanding at December 31, 2020 1,761,062 ​ $ 0.95 9.54 ​ $ 723 Granted 1,088,000 ​ 7.78 — ​ 3,087 Outstanding at September 30, 2021 2,849,062 ​ 3.56 9.13 ​ $ 12,056 Vested at September 30, 2021 398,157 ​ 0.96 8.30 ​ $ 2,805 Vested and expected to vest at September 30, 2021 2,849,062 ​ $ 3.56 9.13 ​ $ 12,056 ​ The following is a summary of the Company’s stock option activity for the nine months ended September 30, 2020: ​ ​ ​ ​ ​ ​ ​ ​ ​ ​ ​ ​ ​ Weighted- Weighted- average ​ ​ ​ ​ ​ ​ average ​ remaining contractual ​ Aggregate ​ ​ Options ​ exercise price ​ term (years) ​ intrinsic value Outstanding at December 31, 2019 459,650 ​ $ 0.43 9.72 ​ $ — Granted 364,889 ​ 0.43 — ​ — Early exercise ​ (47,330) ​ ​ 0.43 ​ — ​ ​ — Outstanding at September 30, 2020 777,209 ​ 0.43 9.20 ​ $ — Vested at September 30, 2020 — ​ — — ​ $ — Vested and expected to vest at September 30, 2020 777,209 ​ $ 0.43 9.20 ​ $ —</t>
        </is>
      </c>
    </row>
    <row r="6">
      <c r="A6" s="4" t="inlineStr">
        <is>
          <t>Schedule of assumptions used in estimation of fair value</t>
        </is>
      </c>
      <c r="B6" s="4" t="inlineStr">
        <is>
          <t>The weighted average grant-date fair value of stock options granted during the nine months ended September 30, 2021 and 2020 was $5.17 and $0.27 per share, respectively. The fair value of each stock option was estimated using a Black-Scholes option-pricing model with the following assumptions: ​ ​ ​ ​ ​ ​ ​ ​ ​ ​ ​ ​ Three months ended September 30, ​ Nine months ended September 30, ​ ​ 2021 2020 ​ 2021 2020 Risk-free interest rate 1.19 % — % ​ 0.95 - 1.19 % 0.2 - 0.75 % Volatility 76 % — % ​ 76-77 % 75-76 % Dividend yield 0.00 % — % ​ 0.00 % 0.00 % Expected term (years) 6 — ​ ​ 6 3-6 ​</t>
        </is>
      </c>
    </row>
    <row r="7">
      <c r="A7" s="4" t="inlineStr">
        <is>
          <t>Summary of restricted stock units activity</t>
        </is>
      </c>
      <c r="B7" s="4" t="inlineStr">
        <is>
          <t>The following table summarizes activity related to restricted stock units: ​ ​ ​ ​ ​ ​ ​ ​ Weighted- average ​ ​ ​ ​ grant date ​ ​ Number of shares ​ fair value Unvested at December 31, 2020 — ​ $ — Granted 200,996 ​ 16.00 Unvested at September 30, 2021 200,996 ​ 16.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ummary of computation of basic and diluted net loss per share</t>
        </is>
      </c>
      <c r="B4" s="4" t="inlineStr">
        <is>
          <t>The following table summarizes the computation of basic and diluted net loss per share of the Company: ​ ​ ​ ​ ​ ​ ​ ​ ​ ​ ​ ​ ​ ​ ​ Three months ended ​ Nine months ended ​ ​ September 30, ​ September 30, ​ 2021 2020 ​ 2021 2020 Net loss ​ $ (12,267) ​ $ (3,011) ​ $ (22,417) ​ $ (8,375) Weighted average common stock outstanding, basic and diluted ​ ​ 23,114,715 ​ ​ 792,790 ​ ​ 8,402,277 ​ ​ 790,175 Net loss per share, basic and diluted ​ $ (0.53) ​ $ (3.80) ​ $ (2.67) ​ $ (10.60)</t>
        </is>
      </c>
    </row>
    <row r="5">
      <c r="A5" s="4" t="inlineStr">
        <is>
          <t>Schedule of antidilutive securities excluded from computation of diluted net loss per share</t>
        </is>
      </c>
      <c r="B5" s="4" t="inlineStr">
        <is>
          <t>The Company’s potentially dilutive securities, which include convertible preferred stock, options to purchase common stock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 ​ ​ ​ ​ ​ ​ September 30, ​ 2021 2020 Convertible preferred shares — 32,450,000 Outstanding stock options 2,849,062 777,209 Unvested restricted stock ​ 23,666 ​ 39,442 Unvested RSUs 200,996 — ​ 3,073,724 33,266,6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 Initial Public Offering (Details) - USD ($) $ / shares in Units, $ in Thousands</t>
        </is>
      </c>
      <c r="B1" s="2" t="inlineStr">
        <is>
          <t>Jul. 19, 2021</t>
        </is>
      </c>
      <c r="C1" s="2" t="inlineStr">
        <is>
          <t>Jun. 29, 2021</t>
        </is>
      </c>
      <c r="D1" s="2" t="inlineStr">
        <is>
          <t>Sep. 30, 2021</t>
        </is>
      </c>
    </row>
    <row r="2">
      <c r="A2" s="3" t="inlineStr">
        <is>
          <t>Initial Public Offering</t>
        </is>
      </c>
    </row>
    <row r="3">
      <c r="A3" s="4" t="inlineStr">
        <is>
          <t>Stock issuance costs</t>
        </is>
      </c>
      <c r="D3" s="6" t="n">
        <v>11</v>
      </c>
    </row>
    <row r="4">
      <c r="A4" s="4" t="inlineStr">
        <is>
          <t>IPO</t>
        </is>
      </c>
    </row>
    <row r="5">
      <c r="A5" s="3" t="inlineStr">
        <is>
          <t>Initial Public Offering</t>
        </is>
      </c>
    </row>
    <row r="6">
      <c r="A6" s="4" t="inlineStr">
        <is>
          <t>Shares issued (in shares)</t>
        </is>
      </c>
      <c r="C6" s="5" t="n">
        <v>6250000</v>
      </c>
    </row>
    <row r="7">
      <c r="A7" s="4" t="inlineStr">
        <is>
          <t>Share price (in dollars per share)</t>
        </is>
      </c>
      <c r="C7" s="6" t="n">
        <v>16</v>
      </c>
    </row>
    <row r="8">
      <c r="A8" s="4" t="inlineStr">
        <is>
          <t>Net proceeds from sale of stock</t>
        </is>
      </c>
      <c r="C8" s="6" t="n">
        <v>91059</v>
      </c>
    </row>
    <row r="9">
      <c r="A9" s="4" t="inlineStr">
        <is>
          <t>Stock issuance costs</t>
        </is>
      </c>
      <c r="C9" s="6" t="n">
        <v>8941</v>
      </c>
    </row>
    <row r="10">
      <c r="A10" s="4" t="inlineStr">
        <is>
          <t>Number of shares from conversion of preferred stock (in shares)</t>
        </is>
      </c>
      <c r="C10" s="5" t="n">
        <v>15736053</v>
      </c>
    </row>
    <row r="11">
      <c r="A11" s="4" t="inlineStr">
        <is>
          <t>IPO | Underwriters</t>
        </is>
      </c>
    </row>
    <row r="12">
      <c r="A12" s="3" t="inlineStr">
        <is>
          <t>Initial Public Offering</t>
        </is>
      </c>
    </row>
    <row r="13">
      <c r="A13" s="4" t="inlineStr">
        <is>
          <t>Shares issued (in shares)</t>
        </is>
      </c>
      <c r="B13" s="5" t="n">
        <v>403407</v>
      </c>
    </row>
    <row r="14">
      <c r="A14" s="4" t="inlineStr">
        <is>
          <t>Share price (in dollars per share)</t>
        </is>
      </c>
      <c r="B14" s="6" t="n">
        <v>16</v>
      </c>
    </row>
    <row r="15">
      <c r="A15" s="4" t="inlineStr">
        <is>
          <t>Net proceeds from sale of stock</t>
        </is>
      </c>
      <c r="B15" s="6" t="n">
        <v>6003</v>
      </c>
    </row>
    <row r="16">
      <c r="A16" s="4" t="inlineStr">
        <is>
          <t>Stock issuance costs</t>
        </is>
      </c>
      <c r="B16" s="6" t="n">
        <v>452</v>
      </c>
    </row>
    <row r="17">
      <c r="A17" s="4" t="inlineStr">
        <is>
          <t>IPO | Series A Convertible Preferred Stock [Member]</t>
        </is>
      </c>
    </row>
    <row r="18">
      <c r="A18" s="3" t="inlineStr">
        <is>
          <t>Initial Public Offering</t>
        </is>
      </c>
    </row>
    <row r="19">
      <c r="A19" s="4" t="inlineStr">
        <is>
          <t>Stock issuance costs</t>
        </is>
      </c>
      <c r="C19" s="6" t="n">
        <v>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ature of business - Liquid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ature of business</t>
        </is>
      </c>
    </row>
    <row r="4">
      <c r="A4" s="4" t="inlineStr">
        <is>
          <t>Net loss</t>
        </is>
      </c>
      <c r="B4" s="6" t="n">
        <v>12267</v>
      </c>
      <c r="C4" s="6" t="n">
        <v>3011</v>
      </c>
      <c r="D4" s="6" t="n">
        <v>22417</v>
      </c>
      <c r="E4" s="6" t="n">
        <v>8375</v>
      </c>
    </row>
    <row r="5">
      <c r="A5" s="4" t="inlineStr">
        <is>
          <t>Accumulated deficit</t>
        </is>
      </c>
      <c r="B5" s="5" t="n">
        <v>45564</v>
      </c>
      <c r="D5" s="5" t="n">
        <v>45564</v>
      </c>
      <c r="F5" s="6" t="n">
        <v>23147</v>
      </c>
    </row>
    <row r="6">
      <c r="A6" s="4" t="inlineStr">
        <is>
          <t>Cash and cash equivalents</t>
        </is>
      </c>
      <c r="B6" s="6" t="n">
        <v>155198</v>
      </c>
      <c r="D6" s="6" t="n">
        <v>155198</v>
      </c>
      <c r="F6" s="6" t="n">
        <v>794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 width="25" customWidth="1" min="5" max="5"/>
    <col width="21" customWidth="1" min="6" max="6"/>
    <col width="18" customWidth="1" min="7" max="7"/>
  </cols>
  <sheetData>
    <row r="1">
      <c r="A1" s="1" t="inlineStr">
        <is>
          <t>Basis of Presentation and Significant Accounting Policies (Details) $ in Thousands</t>
        </is>
      </c>
      <c r="B1" s="2" t="inlineStr">
        <is>
          <t>Jun. 17, 2021</t>
        </is>
      </c>
      <c r="C1" s="2" t="inlineStr">
        <is>
          <t>Sep. 30, 2021USD ($)item</t>
        </is>
      </c>
      <c r="D1" s="2" t="inlineStr">
        <is>
          <t>Sep. 30, 2020USD ($)</t>
        </is>
      </c>
      <c r="E1" s="2" t="inlineStr">
        <is>
          <t>Sep. 30, 2021USD ($)item</t>
        </is>
      </c>
      <c r="F1" s="2" t="inlineStr">
        <is>
          <t>Sep. 30, 2020USD ($)</t>
        </is>
      </c>
      <c r="G1" s="2" t="inlineStr">
        <is>
          <t>Dec. 31, 2020item</t>
        </is>
      </c>
    </row>
    <row r="2">
      <c r="A2" s="3" t="inlineStr">
        <is>
          <t>Summary of significant accounting policies</t>
        </is>
      </c>
    </row>
    <row r="3">
      <c r="A3" s="4" t="inlineStr">
        <is>
          <t>Reverse stock split ratio</t>
        </is>
      </c>
      <c r="B3" s="9" t="n">
        <v>0.2367</v>
      </c>
    </row>
    <row r="4">
      <c r="A4" s="4" t="inlineStr">
        <is>
          <t>Legal and professional costs | $</t>
        </is>
      </c>
      <c r="C4" s="6" t="n">
        <v>18</v>
      </c>
      <c r="D4" s="6" t="n">
        <v>13</v>
      </c>
      <c r="E4" s="6" t="n">
        <v>173</v>
      </c>
      <c r="F4" s="6" t="n">
        <v>118</v>
      </c>
    </row>
    <row r="5">
      <c r="A5" s="4" t="inlineStr">
        <is>
          <t>Accounts payable | Major suppliers | Supplier Concentration Risk</t>
        </is>
      </c>
    </row>
    <row r="6">
      <c r="A6" s="3" t="inlineStr">
        <is>
          <t>Summary of significant accounting policies</t>
        </is>
      </c>
    </row>
    <row r="7">
      <c r="A7" s="4" t="inlineStr">
        <is>
          <t>Number of vendors</t>
        </is>
      </c>
      <c r="E7" s="5" t="n">
        <v>2</v>
      </c>
      <c r="G7" s="5" t="n">
        <v>1</v>
      </c>
    </row>
    <row r="8">
      <c r="A8" s="4" t="inlineStr">
        <is>
          <t>Concentration risk</t>
        </is>
      </c>
      <c r="E8" s="4" t="inlineStr">
        <is>
          <t>86.00%</t>
        </is>
      </c>
      <c r="G8" s="4" t="inlineStr">
        <is>
          <t>95.00%</t>
        </is>
      </c>
    </row>
    <row r="9">
      <c r="A9" s="4" t="inlineStr">
        <is>
          <t>Research and development | Major suppliers | Supplier Concentration Risk</t>
        </is>
      </c>
    </row>
    <row r="10">
      <c r="A10" s="3" t="inlineStr">
        <is>
          <t>Summary of significant accounting policies</t>
        </is>
      </c>
    </row>
    <row r="11">
      <c r="A11" s="4" t="inlineStr">
        <is>
          <t>Number of vendors</t>
        </is>
      </c>
      <c r="C11" s="5" t="n">
        <v>3</v>
      </c>
      <c r="E11" s="5" t="n">
        <v>2</v>
      </c>
    </row>
    <row r="12">
      <c r="A12" s="4" t="inlineStr">
        <is>
          <t>Concentration risk</t>
        </is>
      </c>
      <c r="C12" s="4" t="inlineStr">
        <is>
          <t>74.00%</t>
        </is>
      </c>
      <c r="E12" s="4" t="inlineStr">
        <is>
          <t>58.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Fair value measurements of financial assets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measurements of financial assets</t>
        </is>
      </c>
    </row>
    <row r="4">
      <c r="A4" s="4" t="inlineStr">
        <is>
          <t>Transfers from Level 1 to Level 2, Assets</t>
        </is>
      </c>
      <c r="B4" s="6" t="n">
        <v>0</v>
      </c>
      <c r="C4" s="6" t="n">
        <v>0</v>
      </c>
    </row>
    <row r="5">
      <c r="A5" s="4" t="inlineStr">
        <is>
          <t>Transfers from Level 2 to Level 1, Assets</t>
        </is>
      </c>
      <c r="B5" s="5" t="n">
        <v>0</v>
      </c>
      <c r="C5" s="5" t="n">
        <v>0</v>
      </c>
    </row>
    <row r="6">
      <c r="A6" s="4" t="inlineStr">
        <is>
          <t>Transfers into (out of) Level 3, Assets</t>
        </is>
      </c>
      <c r="B6" s="5" t="n">
        <v>0</v>
      </c>
      <c r="C6" s="5" t="n">
        <v>0</v>
      </c>
    </row>
    <row r="7">
      <c r="A7" s="4" t="inlineStr">
        <is>
          <t>Recurring | Money Market Funds | Level 1</t>
        </is>
      </c>
    </row>
    <row r="8">
      <c r="A8" s="3" t="inlineStr">
        <is>
          <t>Fair value measurements of financial assets</t>
        </is>
      </c>
    </row>
    <row r="9">
      <c r="A9" s="4" t="inlineStr">
        <is>
          <t>Cost</t>
        </is>
      </c>
      <c r="B9" s="5" t="n">
        <v>64515</v>
      </c>
      <c r="C9" s="5" t="n">
        <v>64515</v>
      </c>
      <c r="D9" s="6" t="n">
        <v>76013</v>
      </c>
    </row>
    <row r="10">
      <c r="A10" s="4" t="inlineStr">
        <is>
          <t>Fair value</t>
        </is>
      </c>
      <c r="B10" s="6" t="n">
        <v>64515</v>
      </c>
      <c r="C10" s="6" t="n">
        <v>64515</v>
      </c>
      <c r="D10" s="6" t="n">
        <v>760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Accrued preclinical and clinical trial costs</t>
        </is>
      </c>
      <c r="B3" s="6" t="n">
        <v>2276</v>
      </c>
      <c r="C3" s="6" t="n">
        <v>505</v>
      </c>
    </row>
    <row r="4">
      <c r="A4" s="4" t="inlineStr">
        <is>
          <t>Accrued compensation</t>
        </is>
      </c>
      <c r="B4" s="5" t="n">
        <v>901</v>
      </c>
      <c r="C4" s="5" t="n">
        <v>429</v>
      </c>
    </row>
    <row r="5">
      <c r="A5" s="4" t="inlineStr">
        <is>
          <t>Accrued consulting</t>
        </is>
      </c>
      <c r="B5" s="5" t="n">
        <v>52</v>
      </c>
      <c r="C5" s="5" t="n">
        <v>127</v>
      </c>
    </row>
    <row r="6">
      <c r="A6" s="4" t="inlineStr">
        <is>
          <t>Accrued professional services</t>
        </is>
      </c>
      <c r="B6" s="5" t="n">
        <v>174</v>
      </c>
      <c r="C6" s="5" t="n">
        <v>28</v>
      </c>
    </row>
    <row r="7">
      <c r="A7" s="4" t="inlineStr">
        <is>
          <t>Accrued other</t>
        </is>
      </c>
      <c r="B7" s="5" t="n">
        <v>42</v>
      </c>
      <c r="C7" s="5" t="n">
        <v>17</v>
      </c>
    </row>
    <row r="8">
      <c r="A8" s="4" t="inlineStr">
        <is>
          <t>Total accrued expenses</t>
        </is>
      </c>
      <c r="B8" s="6" t="n">
        <v>3445</v>
      </c>
      <c r="C8" s="6" t="n">
        <v>11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preferred stock (Details) - USD ($) $ / shares in Units, $ in Thousands</t>
        </is>
      </c>
      <c r="B1" s="2" t="inlineStr">
        <is>
          <t>Nov. 10, 2020</t>
        </is>
      </c>
      <c r="C1" s="2" t="inlineStr">
        <is>
          <t>Jan. 09, 2020</t>
        </is>
      </c>
      <c r="D1" s="2" t="inlineStr">
        <is>
          <t>Aug. 07, 2019</t>
        </is>
      </c>
      <c r="E1" s="2" t="inlineStr">
        <is>
          <t>Jul. 12, 2019</t>
        </is>
      </c>
      <c r="F1" s="2" t="inlineStr">
        <is>
          <t>Sep. 30, 2020</t>
        </is>
      </c>
      <c r="G1" s="2" t="inlineStr">
        <is>
          <t>Sep. 30, 2021</t>
        </is>
      </c>
      <c r="H1" s="2" t="inlineStr">
        <is>
          <t>Jun. 29, 2021</t>
        </is>
      </c>
      <c r="I1" s="2" t="inlineStr">
        <is>
          <t>Dec. 31, 2020</t>
        </is>
      </c>
      <c r="J1" s="2" t="inlineStr">
        <is>
          <t>Jun. 30, 2020</t>
        </is>
      </c>
      <c r="K1" s="2" t="inlineStr">
        <is>
          <t>Dec. 31, 2019</t>
        </is>
      </c>
    </row>
    <row r="2">
      <c r="A2" s="3" t="inlineStr">
        <is>
          <t>Convertible preferred stock</t>
        </is>
      </c>
    </row>
    <row r="3">
      <c r="A3" s="4" t="inlineStr">
        <is>
          <t>Shares authorized</t>
        </is>
      </c>
      <c r="I3" s="5" t="n">
        <v>66493889</v>
      </c>
    </row>
    <row r="4">
      <c r="A4" s="4" t="inlineStr">
        <is>
          <t>Par value of convertible preferred stock</t>
        </is>
      </c>
      <c r="I4" s="7" t="n">
        <v>0.0001</v>
      </c>
    </row>
    <row r="5">
      <c r="A5" s="4" t="inlineStr">
        <is>
          <t>Gross proceeds</t>
        </is>
      </c>
      <c r="F5" s="6" t="n">
        <v>25183</v>
      </c>
    </row>
    <row r="6">
      <c r="A6" s="4" t="inlineStr">
        <is>
          <t>IPO</t>
        </is>
      </c>
    </row>
    <row r="7">
      <c r="A7" s="3" t="inlineStr">
        <is>
          <t>Convertible preferred stock</t>
        </is>
      </c>
    </row>
    <row r="8">
      <c r="A8" s="4" t="inlineStr">
        <is>
          <t>Number of shares from conversion of preferred stock (in shares)</t>
        </is>
      </c>
      <c r="H8" s="5" t="n">
        <v>15736053</v>
      </c>
    </row>
    <row r="9">
      <c r="A9" s="4" t="inlineStr">
        <is>
          <t>Series A Convertible Preferred Stock [Member]</t>
        </is>
      </c>
    </row>
    <row r="10">
      <c r="A10" s="3" t="inlineStr">
        <is>
          <t>Convertible preferred stock</t>
        </is>
      </c>
    </row>
    <row r="11">
      <c r="A11" s="4" t="inlineStr">
        <is>
          <t>Shares authorized</t>
        </is>
      </c>
      <c r="G11" s="5" t="n">
        <v>0</v>
      </c>
      <c r="I11" s="5" t="n">
        <v>32450000</v>
      </c>
    </row>
    <row r="12">
      <c r="A12" s="4" t="inlineStr">
        <is>
          <t>Par value of convertible preferred stock</t>
        </is>
      </c>
      <c r="G12" s="7" t="n">
        <v>0.0001</v>
      </c>
      <c r="I12" s="7" t="n">
        <v>0.0001</v>
      </c>
    </row>
    <row r="13">
      <c r="A13" s="4" t="inlineStr">
        <is>
          <t>Shares issued</t>
        </is>
      </c>
      <c r="C13" s="5" t="n">
        <v>25183250</v>
      </c>
      <c r="D13" s="5" t="n">
        <v>1816750</v>
      </c>
      <c r="E13" s="5" t="n">
        <v>5450000</v>
      </c>
      <c r="F13" s="5" t="n">
        <v>25183250</v>
      </c>
    </row>
    <row r="14">
      <c r="A14" s="4" t="inlineStr">
        <is>
          <t>Original issue price</t>
        </is>
      </c>
      <c r="E14" s="6" t="n">
        <v>1</v>
      </c>
    </row>
    <row r="15">
      <c r="A15" s="4" t="inlineStr">
        <is>
          <t>Gross proceeds</t>
        </is>
      </c>
      <c r="C15" s="6" t="n">
        <v>25183</v>
      </c>
      <c r="D15" s="6" t="n">
        <v>1817</v>
      </c>
      <c r="E15" s="6" t="n">
        <v>5450</v>
      </c>
    </row>
    <row r="16">
      <c r="A16" s="4" t="inlineStr">
        <is>
          <t>Convertible preferred stock, shares outstanding</t>
        </is>
      </c>
      <c r="F16" s="5" t="n">
        <v>32450000</v>
      </c>
      <c r="G16" s="5" t="n">
        <v>0</v>
      </c>
      <c r="I16" s="5" t="n">
        <v>32450000</v>
      </c>
      <c r="J16" s="5" t="n">
        <v>32450000</v>
      </c>
      <c r="K16" s="5" t="n">
        <v>7266750</v>
      </c>
    </row>
    <row r="17">
      <c r="A17" s="4" t="inlineStr">
        <is>
          <t>Series B Convertible Preferred Stock [Member]</t>
        </is>
      </c>
    </row>
    <row r="18">
      <c r="A18" s="3" t="inlineStr">
        <is>
          <t>Convertible preferred stock</t>
        </is>
      </c>
    </row>
    <row r="19">
      <c r="A19" s="4" t="inlineStr">
        <is>
          <t>Shares authorized</t>
        </is>
      </c>
      <c r="G19" s="5" t="n">
        <v>0</v>
      </c>
      <c r="I19" s="5" t="n">
        <v>34043889</v>
      </c>
    </row>
    <row r="20">
      <c r="A20" s="4" t="inlineStr">
        <is>
          <t>Par value of convertible preferred stock</t>
        </is>
      </c>
      <c r="G20" s="7" t="n">
        <v>0.0001</v>
      </c>
      <c r="I20" s="7" t="n">
        <v>0.0001</v>
      </c>
    </row>
    <row r="21">
      <c r="A21" s="4" t="inlineStr">
        <is>
          <t>Shares issued</t>
        </is>
      </c>
      <c r="B21" s="5" t="n">
        <v>34043889</v>
      </c>
    </row>
    <row r="22">
      <c r="A22" s="4" t="inlineStr">
        <is>
          <t>Original issue price</t>
        </is>
      </c>
      <c r="B22" s="7" t="n">
        <v>1.9093</v>
      </c>
    </row>
    <row r="23">
      <c r="A23" s="4" t="inlineStr">
        <is>
          <t>Gross proceeds</t>
        </is>
      </c>
      <c r="B23" s="6" t="n">
        <v>65000</v>
      </c>
    </row>
    <row r="24">
      <c r="A24" s="4" t="inlineStr">
        <is>
          <t>Convertible preferred stock, shares outstanding</t>
        </is>
      </c>
      <c r="G24" s="5" t="n">
        <v>0</v>
      </c>
      <c r="I24" s="5" t="n">
        <v>3404388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34" customWidth="1" min="3" max="3"/>
    <col width="30" customWidth="1" min="4" max="4"/>
  </cols>
  <sheetData>
    <row r="1">
      <c r="A1" s="1" t="inlineStr">
        <is>
          <t>Common stock - Authorized and Reverse Stock Split (Details)</t>
        </is>
      </c>
      <c r="B1" s="2" t="inlineStr">
        <is>
          <t>Jun. 17, 2021</t>
        </is>
      </c>
      <c r="C1" s="2" t="inlineStr">
        <is>
          <t>Sep. 30, 2021Vote$ / sharesshares</t>
        </is>
      </c>
      <c r="D1" s="2" t="inlineStr">
        <is>
          <t>Dec. 31, 2020$ / sharesshares</t>
        </is>
      </c>
    </row>
    <row r="2">
      <c r="A2" s="3" t="inlineStr">
        <is>
          <t>Common stock.</t>
        </is>
      </c>
    </row>
    <row r="3">
      <c r="A3" s="4" t="inlineStr">
        <is>
          <t>Common stock, shares authorized | shares</t>
        </is>
      </c>
      <c r="C3" s="5" t="n">
        <v>500000000</v>
      </c>
      <c r="D3" s="5" t="n">
        <v>86000000</v>
      </c>
    </row>
    <row r="4">
      <c r="A4" s="4" t="inlineStr">
        <is>
          <t>Common stock, par value | $ / shares</t>
        </is>
      </c>
      <c r="C4" s="7" t="n">
        <v>0.0001</v>
      </c>
      <c r="D4" s="7" t="n">
        <v>0.0001</v>
      </c>
    </row>
    <row r="5">
      <c r="A5" s="4" t="inlineStr">
        <is>
          <t>Number of votes per common stock | Vote</t>
        </is>
      </c>
      <c r="C5" s="5" t="n">
        <v>1</v>
      </c>
    </row>
    <row r="6">
      <c r="A6" s="4" t="inlineStr">
        <is>
          <t>Reverse stock split ratio</t>
        </is>
      </c>
      <c r="B6" s="9" t="n">
        <v>0.23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Initial Public Offering (Details) - USD ($) $ / shares in Units, $ in Thousands</t>
        </is>
      </c>
      <c r="B1" s="2" t="inlineStr">
        <is>
          <t>Jul. 19, 2021</t>
        </is>
      </c>
      <c r="C1" s="2" t="inlineStr">
        <is>
          <t>Jun. 29, 2021</t>
        </is>
      </c>
      <c r="D1" s="2" t="inlineStr">
        <is>
          <t>Sep. 30, 2021</t>
        </is>
      </c>
      <c r="E1" s="2" t="inlineStr">
        <is>
          <t>Dec. 31, 2020</t>
        </is>
      </c>
    </row>
    <row r="2">
      <c r="A2" s="3" t="inlineStr">
        <is>
          <t>Initial Public Offering</t>
        </is>
      </c>
    </row>
    <row r="3">
      <c r="A3" s="4" t="inlineStr">
        <is>
          <t>Stock issuance costs</t>
        </is>
      </c>
      <c r="D3" s="6" t="n">
        <v>11</v>
      </c>
    </row>
    <row r="4">
      <c r="A4" s="4" t="inlineStr">
        <is>
          <t>Common stock, shares issued</t>
        </is>
      </c>
      <c r="D4" s="5" t="n">
        <v>23225637</v>
      </c>
      <c r="E4" s="5" t="n">
        <v>836177</v>
      </c>
    </row>
    <row r="5">
      <c r="A5" s="4" t="inlineStr">
        <is>
          <t>Common stock, shares outstanding</t>
        </is>
      </c>
      <c r="D5" s="5" t="n">
        <v>23201971</v>
      </c>
      <c r="E5" s="5" t="n">
        <v>800679</v>
      </c>
    </row>
    <row r="6">
      <c r="A6" s="4" t="inlineStr">
        <is>
          <t>Common stock, shares issued to founders</t>
        </is>
      </c>
      <c r="D6" s="5" t="n">
        <v>788847</v>
      </c>
      <c r="E6" s="5" t="n">
        <v>788847</v>
      </c>
    </row>
    <row r="7">
      <c r="A7" s="4" t="inlineStr">
        <is>
          <t>Common stock reserved</t>
        </is>
      </c>
      <c r="D7" s="5" t="n">
        <v>27565320</v>
      </c>
    </row>
    <row r="8">
      <c r="A8" s="4" t="inlineStr">
        <is>
          <t>IPO</t>
        </is>
      </c>
    </row>
    <row r="9">
      <c r="A9" s="3" t="inlineStr">
        <is>
          <t>Initial Public Offering</t>
        </is>
      </c>
    </row>
    <row r="10">
      <c r="A10" s="4" t="inlineStr">
        <is>
          <t>Shares issued (in shares)</t>
        </is>
      </c>
      <c r="C10" s="5" t="n">
        <v>6250000</v>
      </c>
    </row>
    <row r="11">
      <c r="A11" s="4" t="inlineStr">
        <is>
          <t>Share price (in dollars per share)</t>
        </is>
      </c>
      <c r="C11" s="6" t="n">
        <v>16</v>
      </c>
    </row>
    <row r="12">
      <c r="A12" s="4" t="inlineStr">
        <is>
          <t>Net proceeds from sale of stock</t>
        </is>
      </c>
      <c r="C12" s="6" t="n">
        <v>91059</v>
      </c>
    </row>
    <row r="13">
      <c r="A13" s="4" t="inlineStr">
        <is>
          <t>Stock issuance costs</t>
        </is>
      </c>
      <c r="C13" s="6" t="n">
        <v>8941</v>
      </c>
    </row>
    <row r="14">
      <c r="A14" s="4" t="inlineStr">
        <is>
          <t>Number of shares from conversion of preferred stock (in shares)</t>
        </is>
      </c>
      <c r="C14" s="5" t="n">
        <v>15736053</v>
      </c>
    </row>
    <row r="15">
      <c r="A15" s="4" t="inlineStr">
        <is>
          <t>IPO | Underwriters</t>
        </is>
      </c>
    </row>
    <row r="16">
      <c r="A16" s="3" t="inlineStr">
        <is>
          <t>Initial Public Offering</t>
        </is>
      </c>
    </row>
    <row r="17">
      <c r="A17" s="4" t="inlineStr">
        <is>
          <t>Shares issued (in shares)</t>
        </is>
      </c>
      <c r="B17" s="5" t="n">
        <v>403407</v>
      </c>
    </row>
    <row r="18">
      <c r="A18" s="4" t="inlineStr">
        <is>
          <t>Share price (in dollars per share)</t>
        </is>
      </c>
      <c r="B18" s="6" t="n">
        <v>16</v>
      </c>
    </row>
    <row r="19">
      <c r="A19" s="4" t="inlineStr">
        <is>
          <t>Net proceeds from sale of stock</t>
        </is>
      </c>
      <c r="B19" s="6" t="n">
        <v>6003</v>
      </c>
    </row>
    <row r="20">
      <c r="A20" s="4" t="inlineStr">
        <is>
          <t>Stock issuance costs</t>
        </is>
      </c>
      <c r="B20" s="6" t="n">
        <v>4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Convertible preferred stock, par value</t>
        </is>
      </c>
      <c r="C2" s="7" t="n">
        <v>0.0001</v>
      </c>
    </row>
    <row r="3">
      <c r="A3" s="4" t="inlineStr">
        <is>
          <t>Convertible preferred stock, shares authorized</t>
        </is>
      </c>
      <c r="C3" s="5" t="n">
        <v>66493889</v>
      </c>
    </row>
    <row r="4">
      <c r="A4" s="4" t="inlineStr">
        <is>
          <t>Common stock, par value</t>
        </is>
      </c>
      <c r="B4" s="7" t="n">
        <v>0.0001</v>
      </c>
      <c r="C4" s="7" t="n">
        <v>0.0001</v>
      </c>
    </row>
    <row r="5">
      <c r="A5" s="4" t="inlineStr">
        <is>
          <t>Common stock, shares authorized</t>
        </is>
      </c>
      <c r="B5" s="5" t="n">
        <v>500000000</v>
      </c>
      <c r="C5" s="5" t="n">
        <v>86000000</v>
      </c>
    </row>
    <row r="6">
      <c r="A6" s="4" t="inlineStr">
        <is>
          <t>Common stock, shares issued</t>
        </is>
      </c>
      <c r="B6" s="5" t="n">
        <v>23225637</v>
      </c>
      <c r="C6" s="5" t="n">
        <v>836177</v>
      </c>
    </row>
    <row r="7">
      <c r="A7" s="4" t="inlineStr">
        <is>
          <t>Common stock, shares outstanding</t>
        </is>
      </c>
      <c r="B7" s="5" t="n">
        <v>23201971</v>
      </c>
      <c r="C7" s="5" t="n">
        <v>800679</v>
      </c>
    </row>
    <row r="8">
      <c r="A8" s="4" t="inlineStr">
        <is>
          <t>Series A Convertible Preferred Stock [Member]</t>
        </is>
      </c>
    </row>
    <row r="9">
      <c r="A9" s="4" t="inlineStr">
        <is>
          <t>Convertible preferred stock, par value</t>
        </is>
      </c>
      <c r="B9" s="7" t="n">
        <v>0.0001</v>
      </c>
      <c r="C9" s="7" t="n">
        <v>0.0001</v>
      </c>
    </row>
    <row r="10">
      <c r="A10" s="4" t="inlineStr">
        <is>
          <t>Convertible preferred stock, shares authorized</t>
        </is>
      </c>
      <c r="B10" s="5" t="n">
        <v>0</v>
      </c>
      <c r="C10" s="5" t="n">
        <v>32450000</v>
      </c>
    </row>
    <row r="11">
      <c r="A11" s="4" t="inlineStr">
        <is>
          <t>Convertible preferred stock, shares issued</t>
        </is>
      </c>
      <c r="B11" s="5" t="n">
        <v>0</v>
      </c>
      <c r="C11" s="5" t="n">
        <v>32450000</v>
      </c>
    </row>
    <row r="12">
      <c r="A12" s="4" t="inlineStr">
        <is>
          <t>Convertible preferred stock, shares outstanding</t>
        </is>
      </c>
      <c r="B12" s="5" t="n">
        <v>0</v>
      </c>
      <c r="C12" s="5" t="n">
        <v>32450000</v>
      </c>
    </row>
    <row r="13">
      <c r="A13" s="4" t="inlineStr">
        <is>
          <t>Convertible preferred stock, liquidation preference</t>
        </is>
      </c>
      <c r="B13" s="6" t="n">
        <v>0</v>
      </c>
      <c r="C13" s="6" t="n">
        <v>32450</v>
      </c>
    </row>
    <row r="14">
      <c r="A14" s="4" t="inlineStr">
        <is>
          <t>Series B Convertible Preferred Stock [Member]</t>
        </is>
      </c>
    </row>
    <row r="15">
      <c r="A15" s="4" t="inlineStr">
        <is>
          <t>Convertible preferred stock, par value</t>
        </is>
      </c>
      <c r="B15" s="7" t="n">
        <v>0.0001</v>
      </c>
      <c r="C15" s="7" t="n">
        <v>0.0001</v>
      </c>
    </row>
    <row r="16">
      <c r="A16" s="4" t="inlineStr">
        <is>
          <t>Convertible preferred stock, shares authorized</t>
        </is>
      </c>
      <c r="B16" s="5" t="n">
        <v>0</v>
      </c>
      <c r="C16" s="5" t="n">
        <v>34043889</v>
      </c>
    </row>
    <row r="17">
      <c r="A17" s="4" t="inlineStr">
        <is>
          <t>Convertible preferred stock, shares issued</t>
        </is>
      </c>
      <c r="B17" s="5" t="n">
        <v>0</v>
      </c>
      <c r="C17" s="5" t="n">
        <v>34043889</v>
      </c>
    </row>
    <row r="18">
      <c r="A18" s="4" t="inlineStr">
        <is>
          <t>Convertible preferred stock, shares outstanding</t>
        </is>
      </c>
      <c r="B18" s="5" t="n">
        <v>0</v>
      </c>
      <c r="C18" s="5" t="n">
        <v>34043889</v>
      </c>
    </row>
    <row r="19">
      <c r="A19" s="4" t="inlineStr">
        <is>
          <t>Convertible preferred stock, liquidation preference</t>
        </is>
      </c>
      <c r="B19" s="6" t="n">
        <v>0</v>
      </c>
      <c r="C19" s="6" t="n">
        <v>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Stock-based compensation expense included in operating expenses</t>
        </is>
      </c>
      <c r="B4" s="6" t="n">
        <v>659</v>
      </c>
      <c r="C4" s="6" t="n">
        <v>15</v>
      </c>
      <c r="D4" s="6" t="n">
        <v>882</v>
      </c>
      <c r="E4" s="6" t="n">
        <v>36</v>
      </c>
    </row>
    <row r="5">
      <c r="A5" s="4" t="inlineStr">
        <is>
          <t>Research and development</t>
        </is>
      </c>
    </row>
    <row r="6">
      <c r="A6" s="3" t="inlineStr">
        <is>
          <t>Stock-based compensation</t>
        </is>
      </c>
    </row>
    <row r="7">
      <c r="A7" s="4" t="inlineStr">
        <is>
          <t>Stock-based compensation expense included in operating expenses</t>
        </is>
      </c>
      <c r="B7" s="5" t="n">
        <v>83</v>
      </c>
      <c r="C7" s="5" t="n">
        <v>8</v>
      </c>
      <c r="D7" s="5" t="n">
        <v>157</v>
      </c>
      <c r="E7" s="5" t="n">
        <v>16</v>
      </c>
    </row>
    <row r="8">
      <c r="A8" s="4" t="inlineStr">
        <is>
          <t>General and administrative</t>
        </is>
      </c>
    </row>
    <row r="9">
      <c r="A9" s="3" t="inlineStr">
        <is>
          <t>Stock-based compensation</t>
        </is>
      </c>
    </row>
    <row r="10">
      <c r="A10" s="4" t="inlineStr">
        <is>
          <t>Stock-based compensation expense included in operating expenses</t>
        </is>
      </c>
      <c r="B10" s="6" t="n">
        <v>576</v>
      </c>
      <c r="C10" s="6" t="n">
        <v>7</v>
      </c>
      <c r="D10" s="6" t="n">
        <v>725</v>
      </c>
      <c r="E10" s="6" t="n">
        <v>2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tock-based compensation - Stock incentive plan (Details) - shares</t>
        </is>
      </c>
      <c r="B1" s="2" t="inlineStr">
        <is>
          <t>9 Months Ended</t>
        </is>
      </c>
    </row>
    <row r="2">
      <c r="B2" s="2" t="inlineStr">
        <is>
          <t>Sep. 30, 2021</t>
        </is>
      </c>
      <c r="C2" s="2" t="inlineStr">
        <is>
          <t>Sep. 30, 2020</t>
        </is>
      </c>
      <c r="D2" s="2" t="inlineStr">
        <is>
          <t>Jun. 24, 2021</t>
        </is>
      </c>
    </row>
    <row r="3">
      <c r="A3" s="3" t="inlineStr">
        <is>
          <t>Stock-based compensation</t>
        </is>
      </c>
    </row>
    <row r="4">
      <c r="A4" s="4" t="inlineStr">
        <is>
          <t>Options granted (in shares)</t>
        </is>
      </c>
      <c r="B4" s="5" t="n">
        <v>1088000</v>
      </c>
      <c r="C4" s="5" t="n">
        <v>364889</v>
      </c>
    </row>
    <row r="5">
      <c r="A5" s="4" t="inlineStr">
        <is>
          <t>2021 Equity Incentive Plan</t>
        </is>
      </c>
    </row>
    <row r="6">
      <c r="A6" s="3" t="inlineStr">
        <is>
          <t>Stock-based compensation</t>
        </is>
      </c>
    </row>
    <row r="7">
      <c r="A7" s="4" t="inlineStr">
        <is>
          <t>Total number of shares authorized</t>
        </is>
      </c>
      <c r="D7" s="5" t="n">
        <v>1483445</v>
      </c>
    </row>
    <row r="8">
      <c r="A8" s="4" t="inlineStr">
        <is>
          <t>2021 Equity Incentive Plan | Maximum</t>
        </is>
      </c>
    </row>
    <row r="9">
      <c r="A9" s="3" t="inlineStr">
        <is>
          <t>Stock-based compensation</t>
        </is>
      </c>
    </row>
    <row r="10">
      <c r="A10" s="4" t="inlineStr">
        <is>
          <t>Additional number of shares authorized (as a percent)</t>
        </is>
      </c>
      <c r="B10" s="4" t="inlineStr">
        <is>
          <t>5.00%</t>
        </is>
      </c>
    </row>
    <row r="11">
      <c r="A11" s="4" t="inlineStr">
        <is>
          <t>2019 Stock incentive plan</t>
        </is>
      </c>
    </row>
    <row r="12">
      <c r="A12" s="3" t="inlineStr">
        <is>
          <t>Stock-based compensation</t>
        </is>
      </c>
    </row>
    <row r="13">
      <c r="A13" s="4" t="inlineStr">
        <is>
          <t>Options granted (in shares)</t>
        </is>
      </c>
      <c r="B13" s="5" t="n">
        <v>1016337</v>
      </c>
    </row>
    <row r="14">
      <c r="A14" s="4" t="inlineStr">
        <is>
          <t>2021 Employee Stock Purchase Plan</t>
        </is>
      </c>
    </row>
    <row r="15">
      <c r="A15" s="3" t="inlineStr">
        <is>
          <t>Stock-based compensation</t>
        </is>
      </c>
    </row>
    <row r="16">
      <c r="A16" s="4" t="inlineStr">
        <is>
          <t>Total number of shares authorized</t>
        </is>
      </c>
      <c r="D16" s="5" t="n">
        <v>228222</v>
      </c>
    </row>
    <row r="17">
      <c r="A17" s="4" t="inlineStr">
        <is>
          <t>2021 Employee Stock Purchase Plan | Maximum</t>
        </is>
      </c>
    </row>
    <row r="18">
      <c r="A18" s="3" t="inlineStr">
        <is>
          <t>Stock-based compensation</t>
        </is>
      </c>
    </row>
    <row r="19">
      <c r="A19" s="4" t="inlineStr">
        <is>
          <t>Total number of shares authorized</t>
        </is>
      </c>
      <c r="B19" s="5" t="n">
        <v>4564440</v>
      </c>
    </row>
    <row r="20">
      <c r="A20" s="4" t="inlineStr">
        <is>
          <t>Additional number of shares authorized (as a percent)</t>
        </is>
      </c>
      <c r="B20" s="4" t="inlineStr">
        <is>
          <t>1.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tock options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ptions</t>
        </is>
      </c>
    </row>
    <row r="4">
      <c r="A4" s="4" t="inlineStr">
        <is>
          <t>Outstanding at beginning of period (in shares)</t>
        </is>
      </c>
      <c r="B4" s="5" t="n">
        <v>1761062</v>
      </c>
      <c r="C4" s="5" t="n">
        <v>459650</v>
      </c>
      <c r="D4" s="5" t="n">
        <v>459650</v>
      </c>
    </row>
    <row r="5">
      <c r="A5" s="4" t="inlineStr">
        <is>
          <t>Granted (in shares)</t>
        </is>
      </c>
      <c r="B5" s="5" t="n">
        <v>1088000</v>
      </c>
      <c r="C5" s="5" t="n">
        <v>364889</v>
      </c>
    </row>
    <row r="6">
      <c r="A6" s="4" t="inlineStr">
        <is>
          <t>Early exercise (in shares)</t>
        </is>
      </c>
      <c r="C6" s="5" t="n">
        <v>-47330</v>
      </c>
    </row>
    <row r="7">
      <c r="A7" s="4" t="inlineStr">
        <is>
          <t>Outstanding at end of period (in shares)</t>
        </is>
      </c>
      <c r="B7" s="5" t="n">
        <v>2849062</v>
      </c>
      <c r="C7" s="5" t="n">
        <v>777209</v>
      </c>
      <c r="D7" s="5" t="n">
        <v>1761062</v>
      </c>
      <c r="E7" s="5" t="n">
        <v>459650</v>
      </c>
    </row>
    <row r="8">
      <c r="A8" s="4" t="inlineStr">
        <is>
          <t>Vested at end of period (in shares)</t>
        </is>
      </c>
      <c r="B8" s="5" t="n">
        <v>398157</v>
      </c>
    </row>
    <row r="9">
      <c r="A9" s="4" t="inlineStr">
        <is>
          <t>Vested and expected to vest at end of period (in shares)</t>
        </is>
      </c>
      <c r="B9" s="5" t="n">
        <v>2849062</v>
      </c>
      <c r="C9" s="5" t="n">
        <v>777209</v>
      </c>
    </row>
    <row r="10">
      <c r="A10" s="3" t="inlineStr">
        <is>
          <t>Weighted average exercise price</t>
        </is>
      </c>
    </row>
    <row r="11">
      <c r="A11" s="4" t="inlineStr">
        <is>
          <t>Outstanding at beginning of period (in dollars per share)</t>
        </is>
      </c>
      <c r="B11" s="8" t="n">
        <v>0.95</v>
      </c>
      <c r="C11" s="8" t="n">
        <v>0.43</v>
      </c>
      <c r="D11" s="8" t="n">
        <v>0.43</v>
      </c>
    </row>
    <row r="12">
      <c r="A12" s="4" t="inlineStr">
        <is>
          <t>Granted (in dollars per share)</t>
        </is>
      </c>
      <c r="B12" s="10" t="n">
        <v>7.78</v>
      </c>
      <c r="C12" s="10" t="n">
        <v>0.43</v>
      </c>
    </row>
    <row r="13">
      <c r="A13" s="4" t="inlineStr">
        <is>
          <t>Early exercise (in dollars per share)</t>
        </is>
      </c>
      <c r="C13" s="10" t="n">
        <v>0.43</v>
      </c>
    </row>
    <row r="14">
      <c r="A14" s="4" t="inlineStr">
        <is>
          <t>Outstanding at end of period (in dollars per share)</t>
        </is>
      </c>
      <c r="B14" s="10" t="n">
        <v>3.56</v>
      </c>
      <c r="C14" s="10" t="n">
        <v>0.43</v>
      </c>
      <c r="D14" s="8" t="n">
        <v>0.95</v>
      </c>
      <c r="E14" s="8" t="n">
        <v>0.43</v>
      </c>
    </row>
    <row r="15">
      <c r="A15" s="4" t="inlineStr">
        <is>
          <t>Vested at end of period (in dollars per share)</t>
        </is>
      </c>
      <c r="B15" s="10" t="n">
        <v>0.96</v>
      </c>
    </row>
    <row r="16">
      <c r="A16" s="4" t="inlineStr">
        <is>
          <t>Vested and expected to vest at end of period (in dollars per share)</t>
        </is>
      </c>
      <c r="B16" s="8" t="n">
        <v>3.56</v>
      </c>
      <c r="C16" s="8" t="n">
        <v>0.43</v>
      </c>
    </row>
    <row r="17">
      <c r="A17" s="3" t="inlineStr">
        <is>
          <t>Weighted-average remaining contractual term and Aggregate intrinsic value</t>
        </is>
      </c>
    </row>
    <row r="18">
      <c r="A18" s="4" t="inlineStr">
        <is>
          <t>Outstanding at end of period (in years)</t>
        </is>
      </c>
      <c r="B18" s="4" t="inlineStr">
        <is>
          <t>9 years 1 month 17 days</t>
        </is>
      </c>
      <c r="C18" s="4" t="inlineStr">
        <is>
          <t>9 years 2 months 12 days</t>
        </is>
      </c>
      <c r="D18" s="4" t="inlineStr">
        <is>
          <t>9 years 6 months 14 days</t>
        </is>
      </c>
      <c r="E18" s="4" t="inlineStr">
        <is>
          <t>9 years 8 months 19 days</t>
        </is>
      </c>
    </row>
    <row r="19">
      <c r="A19" s="4" t="inlineStr">
        <is>
          <t>Vested at end of period (in years)</t>
        </is>
      </c>
      <c r="B19" s="4" t="inlineStr">
        <is>
          <t>8 years 3 months 18 days</t>
        </is>
      </c>
    </row>
    <row r="20">
      <c r="A20" s="4" t="inlineStr">
        <is>
          <t>Vested and expected to vest at end of period (in years)</t>
        </is>
      </c>
      <c r="B20" s="4" t="inlineStr">
        <is>
          <t>9 years 1 month 17 days</t>
        </is>
      </c>
      <c r="C20" s="4" t="inlineStr">
        <is>
          <t>9 years 2 months 12 days</t>
        </is>
      </c>
    </row>
    <row r="21">
      <c r="A21" s="4" t="inlineStr">
        <is>
          <t>Outstanding at beginning of period (in dollars)</t>
        </is>
      </c>
      <c r="B21" s="6" t="n">
        <v>723</v>
      </c>
    </row>
    <row r="22">
      <c r="A22" s="4" t="inlineStr">
        <is>
          <t>Granted (in dollars)</t>
        </is>
      </c>
      <c r="B22" s="5" t="n">
        <v>3087</v>
      </c>
    </row>
    <row r="23">
      <c r="A23" s="4" t="inlineStr">
        <is>
          <t>Outstanding at end of period (in dollars)</t>
        </is>
      </c>
      <c r="B23" s="5" t="n">
        <v>12056</v>
      </c>
      <c r="D23" s="6" t="n">
        <v>723</v>
      </c>
    </row>
    <row r="24">
      <c r="A24" s="4" t="inlineStr">
        <is>
          <t>Vested at end of period (in dollars)</t>
        </is>
      </c>
      <c r="B24" s="5" t="n">
        <v>2805</v>
      </c>
    </row>
    <row r="25">
      <c r="A25" s="4" t="inlineStr">
        <is>
          <t>Vested and expected to vest at end of period (in dollars)</t>
        </is>
      </c>
      <c r="B25" s="6" t="n">
        <v>12056</v>
      </c>
    </row>
    <row r="26">
      <c r="A26" s="4" t="inlineStr">
        <is>
          <t>Weighted average grant-date fair value of stock options granted</t>
        </is>
      </c>
      <c r="B26" s="8" t="n">
        <v>5.17</v>
      </c>
      <c r="C26" s="8" t="n">
        <v>0.2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25" customWidth="1" min="4" max="4"/>
    <col width="14" customWidth="1" min="5" max="5"/>
  </cols>
  <sheetData>
    <row r="1">
      <c r="A1" s="1" t="inlineStr">
        <is>
          <t>Stock-based compensation - Assump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umptions</t>
        </is>
      </c>
    </row>
    <row r="4">
      <c r="A4" s="4" t="inlineStr">
        <is>
          <t>Risk-free interest rate, Minimum</t>
        </is>
      </c>
      <c r="D4" s="4" t="inlineStr">
        <is>
          <t>0.95%</t>
        </is>
      </c>
      <c r="E4" s="4" t="inlineStr">
        <is>
          <t>0.20%</t>
        </is>
      </c>
    </row>
    <row r="5">
      <c r="A5" s="4" t="inlineStr">
        <is>
          <t>Risk-free interest rate, Maximum</t>
        </is>
      </c>
      <c r="D5" s="4" t="inlineStr">
        <is>
          <t>1.19%</t>
        </is>
      </c>
      <c r="E5" s="4" t="inlineStr">
        <is>
          <t>0.75%</t>
        </is>
      </c>
    </row>
    <row r="6">
      <c r="A6" s="4" t="inlineStr">
        <is>
          <t>Risk-free interest rate</t>
        </is>
      </c>
      <c r="B6" s="4" t="inlineStr">
        <is>
          <t>1.19%</t>
        </is>
      </c>
    </row>
    <row r="7">
      <c r="A7" s="4" t="inlineStr">
        <is>
          <t>Volatility, Minimum</t>
        </is>
      </c>
      <c r="D7" s="4" t="inlineStr">
        <is>
          <t>76.00%</t>
        </is>
      </c>
      <c r="E7" s="4" t="inlineStr">
        <is>
          <t>75.00%</t>
        </is>
      </c>
    </row>
    <row r="8">
      <c r="A8" s="4" t="inlineStr">
        <is>
          <t>Volatility, Maximum</t>
        </is>
      </c>
      <c r="D8" s="4" t="inlineStr">
        <is>
          <t>77.00%</t>
        </is>
      </c>
      <c r="E8" s="4" t="inlineStr">
        <is>
          <t>76.00%</t>
        </is>
      </c>
    </row>
    <row r="9">
      <c r="A9" s="4" t="inlineStr">
        <is>
          <t>Volatility</t>
        </is>
      </c>
      <c r="B9" s="4" t="inlineStr">
        <is>
          <t>76.00%</t>
        </is>
      </c>
    </row>
    <row r="10">
      <c r="A10" s="4" t="inlineStr">
        <is>
          <t>Dividend yield</t>
        </is>
      </c>
      <c r="B10" s="4" t="inlineStr">
        <is>
          <t>0.00%</t>
        </is>
      </c>
      <c r="D10" s="4" t="inlineStr">
        <is>
          <t>0.00%</t>
        </is>
      </c>
      <c r="E10" s="4" t="inlineStr">
        <is>
          <t>0.00%</t>
        </is>
      </c>
    </row>
    <row r="11">
      <c r="A11" s="4" t="inlineStr">
        <is>
          <t>Expected term (years)</t>
        </is>
      </c>
      <c r="B11" s="4" t="inlineStr">
        <is>
          <t>6 years</t>
        </is>
      </c>
      <c r="D11" s="4" t="inlineStr">
        <is>
          <t>6 years</t>
        </is>
      </c>
    </row>
    <row r="12">
      <c r="A12" s="4" t="inlineStr">
        <is>
          <t>Fair value of options vested</t>
        </is>
      </c>
      <c r="D12" s="6" t="n">
        <v>304</v>
      </c>
      <c r="E12" s="6" t="n">
        <v>0</v>
      </c>
    </row>
    <row r="13">
      <c r="A13" s="4" t="inlineStr">
        <is>
          <t>Stock-based compensation expense</t>
        </is>
      </c>
      <c r="B13" s="6" t="n">
        <v>659</v>
      </c>
      <c r="C13" s="6" t="n">
        <v>15</v>
      </c>
      <c r="D13" s="5" t="n">
        <v>882</v>
      </c>
      <c r="E13" s="6" t="n">
        <v>36</v>
      </c>
    </row>
    <row r="14">
      <c r="A14" s="4" t="inlineStr">
        <is>
          <t>Unrecognized compensation cost</t>
        </is>
      </c>
      <c r="B14" s="5" t="n">
        <v>6227</v>
      </c>
      <c r="D14" s="6" t="n">
        <v>6227</v>
      </c>
    </row>
    <row r="15">
      <c r="A15" s="4" t="inlineStr">
        <is>
          <t>Expected remaining weighted-average period for recognition</t>
        </is>
      </c>
      <c r="D15" s="4" t="inlineStr">
        <is>
          <t>3 years 4 months 24 days</t>
        </is>
      </c>
    </row>
    <row r="16">
      <c r="A16" s="4" t="inlineStr">
        <is>
          <t>Minimum</t>
        </is>
      </c>
    </row>
    <row r="17">
      <c r="A17" s="3" t="inlineStr">
        <is>
          <t>Fair value assumptions</t>
        </is>
      </c>
    </row>
    <row r="18">
      <c r="A18" s="4" t="inlineStr">
        <is>
          <t>Expected term (years)</t>
        </is>
      </c>
      <c r="E18" s="4" t="inlineStr">
        <is>
          <t>3 years</t>
        </is>
      </c>
    </row>
    <row r="19">
      <c r="A19" s="4" t="inlineStr">
        <is>
          <t>Maximum</t>
        </is>
      </c>
    </row>
    <row r="20">
      <c r="A20" s="3" t="inlineStr">
        <is>
          <t>Fair value assumptions</t>
        </is>
      </c>
    </row>
    <row r="21">
      <c r="A21" s="4" t="inlineStr">
        <is>
          <t>Expected term (years)</t>
        </is>
      </c>
      <c r="E21" s="4" t="inlineStr">
        <is>
          <t>6 years</t>
        </is>
      </c>
    </row>
    <row r="22">
      <c r="A22" s="4" t="inlineStr">
        <is>
          <t>Stock options</t>
        </is>
      </c>
    </row>
    <row r="23">
      <c r="A23" s="3" t="inlineStr">
        <is>
          <t>Fair value assumptions</t>
        </is>
      </c>
    </row>
    <row r="24">
      <c r="A24" s="4" t="inlineStr">
        <is>
          <t>Stock-based compensation expense</t>
        </is>
      </c>
      <c r="B24" s="6" t="n">
        <v>454</v>
      </c>
      <c r="C24" s="6" t="n">
        <v>14</v>
      </c>
      <c r="D24" s="6" t="n">
        <v>662</v>
      </c>
      <c r="E24" s="6" t="n">
        <v>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Restricted Common Stock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tock-based compensation</t>
        </is>
      </c>
    </row>
    <row r="4">
      <c r="A4" s="4" t="inlineStr">
        <is>
          <t>Liability from the early exercise</t>
        </is>
      </c>
      <c r="B4" s="6" t="n">
        <v>10</v>
      </c>
      <c r="D4" s="6" t="n">
        <v>10</v>
      </c>
      <c r="F4" s="6" t="n">
        <v>15</v>
      </c>
    </row>
    <row r="5">
      <c r="A5" s="4" t="inlineStr">
        <is>
          <t>Stock-based compensation expense</t>
        </is>
      </c>
      <c r="B5" s="5" t="n">
        <v>659</v>
      </c>
      <c r="C5" s="6" t="n">
        <v>15</v>
      </c>
      <c r="D5" s="5" t="n">
        <v>882</v>
      </c>
      <c r="E5" s="6" t="n">
        <v>36</v>
      </c>
    </row>
    <row r="6">
      <c r="A6" s="4" t="inlineStr">
        <is>
          <t>Restricted Common Stock</t>
        </is>
      </c>
    </row>
    <row r="7">
      <c r="A7" s="3" t="inlineStr">
        <is>
          <t>Stock-based compensation</t>
        </is>
      </c>
    </row>
    <row r="8">
      <c r="A8" s="4" t="inlineStr">
        <is>
          <t>Liability from the early exercise</t>
        </is>
      </c>
      <c r="B8" s="5" t="n">
        <v>10</v>
      </c>
      <c r="D8" s="5" t="n">
        <v>10</v>
      </c>
      <c r="F8" s="6" t="n">
        <v>15</v>
      </c>
    </row>
    <row r="9">
      <c r="A9" s="4" t="inlineStr">
        <is>
          <t>Stock-based compensation expense</t>
        </is>
      </c>
      <c r="B9" s="6" t="n">
        <v>1000</v>
      </c>
      <c r="D9" s="6" t="n">
        <v>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estricted Stock Unit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average grant date fair value</t>
        </is>
      </c>
    </row>
    <row r="4">
      <c r="A4" s="4" t="inlineStr">
        <is>
          <t>Stock-based compensation expense</t>
        </is>
      </c>
      <c r="B4" s="6" t="n">
        <v>659</v>
      </c>
      <c r="C4" s="6" t="n">
        <v>15</v>
      </c>
      <c r="D4" s="6" t="n">
        <v>882</v>
      </c>
      <c r="E4" s="6" t="n">
        <v>36</v>
      </c>
    </row>
    <row r="5">
      <c r="A5" s="4" t="inlineStr">
        <is>
          <t>Unrecognized compensation cost</t>
        </is>
      </c>
      <c r="B5" s="6" t="n">
        <v>6227</v>
      </c>
      <c r="D5" s="6" t="n">
        <v>6227</v>
      </c>
    </row>
    <row r="6">
      <c r="A6" s="4" t="inlineStr">
        <is>
          <t>Expected remaining weighted-average period for recognition</t>
        </is>
      </c>
      <c r="D6" s="4" t="inlineStr">
        <is>
          <t>3 years 4 months 24 days</t>
        </is>
      </c>
    </row>
    <row r="7">
      <c r="A7" s="4" t="inlineStr">
        <is>
          <t>Unvested RSUs</t>
        </is>
      </c>
    </row>
    <row r="8">
      <c r="A8" s="3" t="inlineStr">
        <is>
          <t>Stock-based compensation</t>
        </is>
      </c>
    </row>
    <row r="9">
      <c r="A9" s="4" t="inlineStr">
        <is>
          <t>Vesting period</t>
        </is>
      </c>
      <c r="D9" s="4" t="inlineStr">
        <is>
          <t>4 years</t>
        </is>
      </c>
    </row>
    <row r="10">
      <c r="A10" s="4" t="inlineStr">
        <is>
          <t>Vesting percentage</t>
        </is>
      </c>
      <c r="D10" s="4" t="inlineStr">
        <is>
          <t>25.00%</t>
        </is>
      </c>
    </row>
    <row r="11">
      <c r="A11" s="3" t="inlineStr">
        <is>
          <t>Number of shares</t>
        </is>
      </c>
    </row>
    <row r="12">
      <c r="A12" s="4" t="inlineStr">
        <is>
          <t>Granted (in shares)</t>
        </is>
      </c>
      <c r="D12" s="5" t="n">
        <v>200996</v>
      </c>
    </row>
    <row r="13">
      <c r="A13" s="4" t="inlineStr">
        <is>
          <t>Unvested at end of period (in shares)</t>
        </is>
      </c>
      <c r="B13" s="5" t="n">
        <v>200996</v>
      </c>
      <c r="D13" s="5" t="n">
        <v>200996</v>
      </c>
    </row>
    <row r="14">
      <c r="A14" s="3" t="inlineStr">
        <is>
          <t>Weighted-average grant date fair value</t>
        </is>
      </c>
    </row>
    <row r="15">
      <c r="A15" s="4" t="inlineStr">
        <is>
          <t>Granted (in dollars per share)</t>
        </is>
      </c>
      <c r="D15" s="6" t="n">
        <v>16</v>
      </c>
    </row>
    <row r="16">
      <c r="A16" s="4" t="inlineStr">
        <is>
          <t>Unvested at end of period (in dollars per share)</t>
        </is>
      </c>
      <c r="B16" s="6" t="n">
        <v>16</v>
      </c>
      <c r="D16" s="6" t="n">
        <v>16</v>
      </c>
    </row>
    <row r="17">
      <c r="A17" s="4" t="inlineStr">
        <is>
          <t>Stock-based compensation expense</t>
        </is>
      </c>
      <c r="B17" s="6" t="n">
        <v>204</v>
      </c>
      <c r="D17" s="6" t="n">
        <v>217</v>
      </c>
    </row>
    <row r="18">
      <c r="A18" s="4" t="inlineStr">
        <is>
          <t>Unrecognized compensation cost</t>
        </is>
      </c>
      <c r="B18" s="6" t="n">
        <v>3000</v>
      </c>
      <c r="D18" s="6" t="n">
        <v>3000</v>
      </c>
    </row>
    <row r="19">
      <c r="A19" s="4" t="inlineStr">
        <is>
          <t>Expected remaining weighted-average period for recognition</t>
        </is>
      </c>
      <c r="D19" s="4" t="inlineStr">
        <is>
          <t>3 years 8 months 12 day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 Asset Purchase and License Agreements (Details) € in Thousands, $ in Thousands</t>
        </is>
      </c>
      <c r="B1" s="2" t="inlineStr">
        <is>
          <t>1 Months Ended</t>
        </is>
      </c>
      <c r="C1" s="2" t="inlineStr">
        <is>
          <t>3 Months Ended</t>
        </is>
      </c>
      <c r="E1" s="2" t="inlineStr">
        <is>
          <t>9 Months Ended</t>
        </is>
      </c>
      <c r="H1" s="2" t="inlineStr">
        <is>
          <t>12 Months Ended</t>
        </is>
      </c>
    </row>
    <row r="2">
      <c r="B2" s="2" t="inlineStr">
        <is>
          <t>May 31, 2019USD ($)</t>
        </is>
      </c>
      <c r="C2" s="2" t="inlineStr">
        <is>
          <t>Sep. 30, 2021USD ($)</t>
        </is>
      </c>
      <c r="D2" s="2" t="inlineStr">
        <is>
          <t>Sep. 30, 2020USD ($)</t>
        </is>
      </c>
      <c r="E2" s="2" t="inlineStr">
        <is>
          <t>Sep. 30, 2021USD ($)</t>
        </is>
      </c>
      <c r="F2" s="2" t="inlineStr">
        <is>
          <t>Sep. 30, 2021EUR (€)</t>
        </is>
      </c>
      <c r="G2" s="2" t="inlineStr">
        <is>
          <t>Sep. 30, 2020USD ($)</t>
        </is>
      </c>
      <c r="H2" s="2" t="inlineStr">
        <is>
          <t>Dec. 31, 2019USD ($)</t>
        </is>
      </c>
    </row>
    <row r="3">
      <c r="A3" s="3" t="inlineStr">
        <is>
          <t>Asset Acquisition [Line Items]</t>
        </is>
      </c>
    </row>
    <row r="4">
      <c r="A4" s="4" t="inlineStr">
        <is>
          <t>Research and development</t>
        </is>
      </c>
      <c r="C4" s="6" t="n">
        <v>9298</v>
      </c>
      <c r="D4" s="6" t="n">
        <v>2550</v>
      </c>
      <c r="E4" s="6" t="n">
        <v>17346</v>
      </c>
      <c r="G4" s="6" t="n">
        <v>7042</v>
      </c>
    </row>
    <row r="5">
      <c r="A5" s="4" t="inlineStr">
        <is>
          <t>Asset Purchase Agreement relating to Seribantumab</t>
        </is>
      </c>
    </row>
    <row r="6">
      <c r="A6" s="3" t="inlineStr">
        <is>
          <t>Asset Acquisition [Line Items]</t>
        </is>
      </c>
    </row>
    <row r="7">
      <c r="A7" s="4" t="inlineStr">
        <is>
          <t>Upfront payment</t>
        </is>
      </c>
      <c r="B7" s="6" t="n">
        <v>3500</v>
      </c>
    </row>
    <row r="8">
      <c r="A8" s="4" t="inlineStr">
        <is>
          <t>Research and development</t>
        </is>
      </c>
      <c r="H8" s="6" t="n">
        <v>3500</v>
      </c>
    </row>
    <row r="9">
      <c r="A9" s="4" t="inlineStr">
        <is>
          <t>Milestone payments paid</t>
        </is>
      </c>
      <c r="E9" s="5" t="n">
        <v>0</v>
      </c>
      <c r="G9" s="6" t="n">
        <v>0</v>
      </c>
    </row>
    <row r="10">
      <c r="A10" s="4" t="inlineStr">
        <is>
          <t>Asset Purchase Agreement relating to Seribantumab | Maximum</t>
        </is>
      </c>
    </row>
    <row r="11">
      <c r="A11" s="3" t="inlineStr">
        <is>
          <t>Asset Acquisition [Line Items]</t>
        </is>
      </c>
    </row>
    <row r="12">
      <c r="A12" s="4" t="inlineStr">
        <is>
          <t>Milestone payments payable</t>
        </is>
      </c>
      <c r="E12" s="6" t="n">
        <v>54500</v>
      </c>
    </row>
    <row r="13">
      <c r="A13" s="4" t="inlineStr">
        <is>
          <t>Dyax</t>
        </is>
      </c>
    </row>
    <row r="14">
      <c r="A14" s="3" t="inlineStr">
        <is>
          <t>Asset Acquisition [Line Items]</t>
        </is>
      </c>
    </row>
    <row r="15">
      <c r="A15" s="4" t="inlineStr">
        <is>
          <t>Number of days written prior notice to terminate agreement</t>
        </is>
      </c>
      <c r="E15" s="4" t="inlineStr">
        <is>
          <t>90 days</t>
        </is>
      </c>
      <c r="F15" s="4" t="inlineStr">
        <is>
          <t>90 days</t>
        </is>
      </c>
    </row>
    <row r="16">
      <c r="A16" s="4" t="inlineStr">
        <is>
          <t>Dyax | Maximum</t>
        </is>
      </c>
    </row>
    <row r="17">
      <c r="A17" s="3" t="inlineStr">
        <is>
          <t>Asset Acquisition [Line Items]</t>
        </is>
      </c>
    </row>
    <row r="18">
      <c r="A18" s="4" t="inlineStr">
        <is>
          <t>Milestone payments payable</t>
        </is>
      </c>
      <c r="E18" s="6" t="n">
        <v>9300</v>
      </c>
    </row>
    <row r="19">
      <c r="A19" s="4" t="inlineStr">
        <is>
          <t>Selexis</t>
        </is>
      </c>
    </row>
    <row r="20">
      <c r="A20" s="3" t="inlineStr">
        <is>
          <t>Asset Acquisition [Line Items]</t>
        </is>
      </c>
    </row>
    <row r="21">
      <c r="A21" s="4" t="inlineStr">
        <is>
          <t>Number of days written prior notice to terminate agreement</t>
        </is>
      </c>
      <c r="E21" s="4" t="inlineStr">
        <is>
          <t>60 days</t>
        </is>
      </c>
      <c r="F21" s="4" t="inlineStr">
        <is>
          <t>60 days</t>
        </is>
      </c>
    </row>
    <row r="22">
      <c r="A22" s="4" t="inlineStr">
        <is>
          <t>Royalty payments payable | €</t>
        </is>
      </c>
      <c r="F22" s="11" t="n">
        <v>200</v>
      </c>
    </row>
    <row r="23">
      <c r="A23" s="4" t="inlineStr">
        <is>
          <t>Percentage of royalty on net sales of licensed products</t>
        </is>
      </c>
      <c r="E23" s="4" t="inlineStr">
        <is>
          <t>1.00%</t>
        </is>
      </c>
      <c r="F23" s="4" t="inlineStr">
        <is>
          <t>1.00%</t>
        </is>
      </c>
    </row>
    <row r="24">
      <c r="A24" s="4" t="inlineStr">
        <is>
          <t>Selexis | Maximum</t>
        </is>
      </c>
    </row>
    <row r="25">
      <c r="A25" s="3" t="inlineStr">
        <is>
          <t>Asset Acquisition [Line Items]</t>
        </is>
      </c>
    </row>
    <row r="26">
      <c r="A26" s="4" t="inlineStr">
        <is>
          <t>Milestone payments payable, per licensed product | €</t>
        </is>
      </c>
      <c r="F26" s="11" t="n">
        <v>900</v>
      </c>
    </row>
    <row r="27">
      <c r="A27" s="4" t="inlineStr">
        <is>
          <t>National Institute of Health | Maximum</t>
        </is>
      </c>
    </row>
    <row r="28">
      <c r="A28" s="3" t="inlineStr">
        <is>
          <t>Asset Acquisition [Line Items]</t>
        </is>
      </c>
    </row>
    <row r="29">
      <c r="A29" s="4" t="inlineStr">
        <is>
          <t>Milestone payments payable</t>
        </is>
      </c>
      <c r="E29" s="6" t="n">
        <v>350</v>
      </c>
    </row>
  </sheetData>
  <mergeCells count="3">
    <mergeCell ref="A1:A2"/>
    <mergeCell ref="C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Research Arrangements (Details) - Caris Agreement - Caris $ in Thousands</t>
        </is>
      </c>
      <c r="B1" s="2" t="inlineStr">
        <is>
          <t>Jun. 14, 2021USD ($)</t>
        </is>
      </c>
    </row>
    <row r="2">
      <c r="A2" s="3" t="inlineStr">
        <is>
          <t>Other Research Arrangements</t>
        </is>
      </c>
    </row>
    <row r="3">
      <c r="A3" s="4" t="inlineStr">
        <is>
          <t>Upfront or milestone payment</t>
        </is>
      </c>
      <c r="B3" s="6" t="n">
        <v>0</v>
      </c>
    </row>
    <row r="4">
      <c r="A4" s="4" t="inlineStr">
        <is>
          <t>Term of agreement (in years)</t>
        </is>
      </c>
      <c r="B4" s="4" t="inlineStr">
        <is>
          <t>3 years</t>
        </is>
      </c>
    </row>
    <row r="5">
      <c r="A5" s="4" t="inlineStr">
        <is>
          <t>Renewal term (in years)</t>
        </is>
      </c>
      <c r="B5"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per share</t>
        </is>
      </c>
    </row>
    <row r="4">
      <c r="A4" s="4" t="inlineStr">
        <is>
          <t>Net loss</t>
        </is>
      </c>
      <c r="B4" s="6" t="n">
        <v>-12267</v>
      </c>
      <c r="C4" s="6" t="n">
        <v>-3011</v>
      </c>
      <c r="D4" s="6" t="n">
        <v>-22417</v>
      </c>
      <c r="E4" s="6" t="n">
        <v>-8375</v>
      </c>
    </row>
    <row r="5">
      <c r="A5" s="4" t="inlineStr">
        <is>
          <t>Weighted average common shares outstanding, basic (in shares)</t>
        </is>
      </c>
      <c r="B5" s="5" t="n">
        <v>23114715</v>
      </c>
      <c r="C5" s="5" t="n">
        <v>792790</v>
      </c>
      <c r="D5" s="5" t="n">
        <v>8402277</v>
      </c>
      <c r="E5" s="5" t="n">
        <v>790175</v>
      </c>
    </row>
    <row r="6">
      <c r="A6" s="4" t="inlineStr">
        <is>
          <t>Weighted average common shares outstanding, diluted (in shares)</t>
        </is>
      </c>
      <c r="B6" s="5" t="n">
        <v>23114715</v>
      </c>
      <c r="C6" s="5" t="n">
        <v>792790</v>
      </c>
      <c r="D6" s="5" t="n">
        <v>8402277</v>
      </c>
      <c r="E6" s="5" t="n">
        <v>790175</v>
      </c>
    </row>
    <row r="7">
      <c r="A7" s="4" t="inlineStr">
        <is>
          <t>Net loss per share, basic (in dollars per share)</t>
        </is>
      </c>
      <c r="B7" s="8" t="n">
        <v>-0.53</v>
      </c>
      <c r="C7" s="8" t="n">
        <v>-3.8</v>
      </c>
      <c r="D7" s="8" t="n">
        <v>-2.67</v>
      </c>
      <c r="E7" s="8" t="n">
        <v>-10.6</v>
      </c>
    </row>
    <row r="8">
      <c r="A8" s="4" t="inlineStr">
        <is>
          <t>Net loss per share, diluted (in dollars per share)</t>
        </is>
      </c>
      <c r="B8" s="8" t="n">
        <v>-0.53</v>
      </c>
      <c r="C8" s="8" t="n">
        <v>-3.8</v>
      </c>
      <c r="D8" s="8" t="n">
        <v>-2.66</v>
      </c>
      <c r="E8" s="8" t="n">
        <v>-1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1</t>
        </is>
      </c>
      <c r="C2" s="2" t="inlineStr">
        <is>
          <t>Sep. 30, 2020</t>
        </is>
      </c>
    </row>
    <row r="3">
      <c r="A3" s="3" t="inlineStr">
        <is>
          <t>Antidilutive securities</t>
        </is>
      </c>
    </row>
    <row r="4">
      <c r="A4" s="4" t="inlineStr">
        <is>
          <t>Antidilutive securities excluded from computation (in shares)</t>
        </is>
      </c>
      <c r="B4" s="5" t="n">
        <v>3073724</v>
      </c>
      <c r="C4" s="5" t="n">
        <v>33266651</v>
      </c>
    </row>
    <row r="5">
      <c r="A5" s="4" t="inlineStr">
        <is>
          <t>Convertible preferred shares</t>
        </is>
      </c>
    </row>
    <row r="6">
      <c r="A6" s="3" t="inlineStr">
        <is>
          <t>Antidilutive securities</t>
        </is>
      </c>
    </row>
    <row r="7">
      <c r="A7" s="4" t="inlineStr">
        <is>
          <t>Antidilutive securities excluded from computation (in shares)</t>
        </is>
      </c>
      <c r="C7" s="5" t="n">
        <v>32450000</v>
      </c>
    </row>
    <row r="8">
      <c r="A8" s="4" t="inlineStr">
        <is>
          <t>Stock options</t>
        </is>
      </c>
    </row>
    <row r="9">
      <c r="A9" s="3" t="inlineStr">
        <is>
          <t>Antidilutive securities</t>
        </is>
      </c>
    </row>
    <row r="10">
      <c r="A10" s="4" t="inlineStr">
        <is>
          <t>Antidilutive securities excluded from computation (in shares)</t>
        </is>
      </c>
      <c r="B10" s="5" t="n">
        <v>2849062</v>
      </c>
      <c r="C10" s="5" t="n">
        <v>777209</v>
      </c>
    </row>
    <row r="11">
      <c r="A11" s="4" t="inlineStr">
        <is>
          <t>Restricted Common Stock</t>
        </is>
      </c>
    </row>
    <row r="12">
      <c r="A12" s="3" t="inlineStr">
        <is>
          <t>Antidilutive securities</t>
        </is>
      </c>
    </row>
    <row r="13">
      <c r="A13" s="4" t="inlineStr">
        <is>
          <t>Antidilutive securities excluded from computation (in shares)</t>
        </is>
      </c>
      <c r="B13" s="5" t="n">
        <v>23666</v>
      </c>
      <c r="C13" s="5" t="n">
        <v>39442</v>
      </c>
    </row>
    <row r="14">
      <c r="A14" s="4" t="inlineStr">
        <is>
          <t>Unvested RSUs</t>
        </is>
      </c>
    </row>
    <row r="15">
      <c r="A15" s="3" t="inlineStr">
        <is>
          <t>Antidilutive securities</t>
        </is>
      </c>
    </row>
    <row r="16">
      <c r="A16" s="4" t="inlineStr">
        <is>
          <t>Antidilutive securities excluded from computation (in shares)</t>
        </is>
      </c>
      <c r="B16" s="5" t="n">
        <v>2009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9298</v>
      </c>
      <c r="C4" s="6" t="n">
        <v>2550</v>
      </c>
      <c r="D4" s="6" t="n">
        <v>17346</v>
      </c>
      <c r="E4" s="6" t="n">
        <v>7042</v>
      </c>
    </row>
    <row r="5">
      <c r="A5" s="4" t="inlineStr">
        <is>
          <t>General and administrative</t>
        </is>
      </c>
      <c r="B5" s="5" t="n">
        <v>2979</v>
      </c>
      <c r="C5" s="5" t="n">
        <v>462</v>
      </c>
      <c r="D5" s="5" t="n">
        <v>5076</v>
      </c>
      <c r="E5" s="5" t="n">
        <v>1347</v>
      </c>
    </row>
    <row r="6">
      <c r="A6" s="4" t="inlineStr">
        <is>
          <t>Total operating expenses</t>
        </is>
      </c>
      <c r="B6" s="5" t="n">
        <v>12277</v>
      </c>
      <c r="C6" s="5" t="n">
        <v>3012</v>
      </c>
      <c r="D6" s="5" t="n">
        <v>22422</v>
      </c>
      <c r="E6" s="5" t="n">
        <v>8389</v>
      </c>
    </row>
    <row r="7">
      <c r="A7" s="4" t="inlineStr">
        <is>
          <t>Loss from operations</t>
        </is>
      </c>
      <c r="B7" s="5" t="n">
        <v>-12277</v>
      </c>
      <c r="C7" s="5" t="n">
        <v>-3012</v>
      </c>
      <c r="D7" s="5" t="n">
        <v>-22422</v>
      </c>
      <c r="E7" s="5" t="n">
        <v>-8389</v>
      </c>
    </row>
    <row r="8">
      <c r="A8" s="4" t="inlineStr">
        <is>
          <t>Other income</t>
        </is>
      </c>
      <c r="B8" s="5" t="n">
        <v>10</v>
      </c>
      <c r="C8" s="5" t="n">
        <v>1</v>
      </c>
      <c r="D8" s="5" t="n">
        <v>5</v>
      </c>
      <c r="E8" s="5" t="n">
        <v>14</v>
      </c>
    </row>
    <row r="9">
      <c r="A9" s="4" t="inlineStr">
        <is>
          <t>Net loss</t>
        </is>
      </c>
      <c r="B9" s="6" t="n">
        <v>-12267</v>
      </c>
      <c r="C9" s="6" t="n">
        <v>-3011</v>
      </c>
      <c r="D9" s="6" t="n">
        <v>-22417</v>
      </c>
      <c r="E9" s="6" t="n">
        <v>-8375</v>
      </c>
    </row>
    <row r="10">
      <c r="A10" s="4" t="inlineStr">
        <is>
          <t>Net loss per share, basic (in dollars per share)</t>
        </is>
      </c>
      <c r="B10" s="8" t="n">
        <v>-0.53</v>
      </c>
      <c r="C10" s="8" t="n">
        <v>-3.8</v>
      </c>
      <c r="D10" s="8" t="n">
        <v>-2.67</v>
      </c>
      <c r="E10" s="8" t="n">
        <v>-10.6</v>
      </c>
    </row>
    <row r="11">
      <c r="A11" s="4" t="inlineStr">
        <is>
          <t>Net loss per share, diluted (in dollars per share)</t>
        </is>
      </c>
      <c r="B11" s="8" t="n">
        <v>-0.53</v>
      </c>
      <c r="C11" s="8" t="n">
        <v>-3.8</v>
      </c>
      <c r="D11" s="8" t="n">
        <v>-2.66</v>
      </c>
      <c r="E11" s="8" t="n">
        <v>-10.6</v>
      </c>
    </row>
    <row r="12">
      <c r="A12" s="4" t="inlineStr">
        <is>
          <t>Weighted average common shares outstanding, basic (in shares)</t>
        </is>
      </c>
      <c r="B12" s="5" t="n">
        <v>23114715</v>
      </c>
      <c r="C12" s="5" t="n">
        <v>792790</v>
      </c>
      <c r="D12" s="5" t="n">
        <v>8402277</v>
      </c>
      <c r="E12" s="5" t="n">
        <v>790175</v>
      </c>
    </row>
    <row r="13">
      <c r="A13" s="4" t="inlineStr">
        <is>
          <t>Weighted average common shares outstanding, diluted (in shares)</t>
        </is>
      </c>
      <c r="B13" s="5" t="n">
        <v>23114715</v>
      </c>
      <c r="C13" s="5" t="n">
        <v>792790</v>
      </c>
      <c r="D13" s="5" t="n">
        <v>8402277</v>
      </c>
      <c r="E13" s="5" t="n">
        <v>7901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46" customWidth="1" min="2" max="2"/>
    <col width="46" customWidth="1" min="3" max="3"/>
    <col width="13" customWidth="1" min="4" max="4"/>
    <col width="27" customWidth="1" min="5" max="5"/>
    <col width="20" customWidth="1" min="6" max="6"/>
    <col width="13" customWidth="1" min="7" max="7"/>
  </cols>
  <sheetData>
    <row r="1">
      <c r="A1" s="1" t="inlineStr">
        <is>
          <t>Condensed Consolidated Statements of Shareholders' Equity - USD ($) $ in Thousands</t>
        </is>
      </c>
      <c r="B1" s="2" t="inlineStr">
        <is>
          <t>Series A Convertible Preferred Stock [Member]</t>
        </is>
      </c>
      <c r="C1" s="2" t="inlineStr">
        <is>
          <t>Series B Convertible Preferred Stock [Member]</t>
        </is>
      </c>
      <c r="D1" s="2" t="inlineStr">
        <is>
          <t>Common Stock</t>
        </is>
      </c>
      <c r="E1" s="2" t="inlineStr">
        <is>
          <t>Additional Paid-in Capital</t>
        </is>
      </c>
      <c r="F1" s="2" t="inlineStr">
        <is>
          <t>Accumulated Deficit</t>
        </is>
      </c>
      <c r="G1" s="2" t="inlineStr">
        <is>
          <t>Total</t>
        </is>
      </c>
    </row>
    <row r="2">
      <c r="A2" s="4" t="inlineStr">
        <is>
          <t>Temporary equity, Beginning balance at Dec. 31, 2019</t>
        </is>
      </c>
      <c r="B2" s="6" t="n">
        <v>7190</v>
      </c>
    </row>
    <row r="3">
      <c r="A3" s="4" t="inlineStr">
        <is>
          <t>Temporary equity, Beginning balance (in shares) at Dec. 31, 2019</t>
        </is>
      </c>
      <c r="B3" s="5" t="n">
        <v>7266750</v>
      </c>
    </row>
    <row r="4">
      <c r="A4" s="3" t="inlineStr">
        <is>
          <t>Increase (Decrease) in Temporary Equity [Roll Forward]</t>
        </is>
      </c>
    </row>
    <row r="5">
      <c r="A5" s="4" t="inlineStr">
        <is>
          <t>Issuance of Series A convertible preferred stock, net of issuance costs</t>
        </is>
      </c>
      <c r="B5" s="6" t="n">
        <v>25183</v>
      </c>
    </row>
    <row r="6">
      <c r="A6" s="4" t="inlineStr">
        <is>
          <t>Issuance of series A convertible preferred stock, net of issuance costs (in shares)</t>
        </is>
      </c>
      <c r="B6" s="5" t="n">
        <v>25183250</v>
      </c>
    </row>
    <row r="7">
      <c r="A7" s="4" t="inlineStr">
        <is>
          <t>Temporary equity, Ending balance at Sep. 30, 2020</t>
        </is>
      </c>
      <c r="B7" s="6" t="n">
        <v>32373</v>
      </c>
    </row>
    <row r="8">
      <c r="A8" s="4" t="inlineStr">
        <is>
          <t>Temporary equity, Ending balance (in shares) at Sep. 30, 2020</t>
        </is>
      </c>
      <c r="B8" s="5" t="n">
        <v>32450000</v>
      </c>
    </row>
    <row r="9">
      <c r="A9" s="4" t="inlineStr">
        <is>
          <t>Stockholders equity, Beginning balance at Dec. 31, 2019</t>
        </is>
      </c>
      <c r="E9" s="6" t="n">
        <v>9</v>
      </c>
      <c r="F9" s="6" t="n">
        <v>-5882</v>
      </c>
      <c r="G9" s="6" t="n">
        <v>-5873</v>
      </c>
    </row>
    <row r="10">
      <c r="A10" s="4" t="inlineStr">
        <is>
          <t>Stockholders equity, Beginning balance (in shares) at Dec. 31, 2019</t>
        </is>
      </c>
      <c r="D10" s="5" t="n">
        <v>788847</v>
      </c>
    </row>
    <row r="11">
      <c r="A11" s="3" t="inlineStr">
        <is>
          <t>Increase (Decrease) in Stockholders' Equity [Roll Forward]</t>
        </is>
      </c>
    </row>
    <row r="12">
      <c r="A12" s="4" t="inlineStr">
        <is>
          <t>Vesting of restricted common stock</t>
        </is>
      </c>
      <c r="E12" s="5" t="n">
        <v>4</v>
      </c>
      <c r="G12" s="5" t="n">
        <v>4</v>
      </c>
    </row>
    <row r="13">
      <c r="A13" s="4" t="inlineStr">
        <is>
          <t>Vesting of restricted common stock (in shares)</t>
        </is>
      </c>
      <c r="D13" s="5" t="n">
        <v>7888</v>
      </c>
    </row>
    <row r="14">
      <c r="A14" s="4" t="inlineStr">
        <is>
          <t>Stock based compensation</t>
        </is>
      </c>
      <c r="E14" s="5" t="n">
        <v>36</v>
      </c>
      <c r="G14" s="5" t="n">
        <v>36</v>
      </c>
    </row>
    <row r="15">
      <c r="A15" s="4" t="inlineStr">
        <is>
          <t>Net loss</t>
        </is>
      </c>
      <c r="F15" s="5" t="n">
        <v>-8375</v>
      </c>
      <c r="G15" s="5" t="n">
        <v>-8375</v>
      </c>
    </row>
    <row r="16">
      <c r="A16" s="4" t="inlineStr">
        <is>
          <t>Stockholders equity, Ending balance at Sep. 30, 2020</t>
        </is>
      </c>
      <c r="E16" s="5" t="n">
        <v>49</v>
      </c>
      <c r="F16" s="5" t="n">
        <v>-14257</v>
      </c>
      <c r="G16" s="5" t="n">
        <v>-14208</v>
      </c>
    </row>
    <row r="17">
      <c r="A17" s="4" t="inlineStr">
        <is>
          <t>Stockholders equity, Ending balance (in shares) at Sep. 30, 2020</t>
        </is>
      </c>
      <c r="D17" s="5" t="n">
        <v>796735</v>
      </c>
    </row>
    <row r="18">
      <c r="A18" s="4" t="inlineStr">
        <is>
          <t>Temporary equity, Beginning balance at Jun. 30, 2020</t>
        </is>
      </c>
      <c r="B18" s="6" t="n">
        <v>32373</v>
      </c>
    </row>
    <row r="19">
      <c r="A19" s="4" t="inlineStr">
        <is>
          <t>Temporary equity, Beginning balance (in shares) at Jun. 30, 2020</t>
        </is>
      </c>
      <c r="B19" s="5" t="n">
        <v>32450000</v>
      </c>
    </row>
    <row r="20">
      <c r="A20" s="4" t="inlineStr">
        <is>
          <t>Temporary equity, Ending balance at Sep. 30, 2020</t>
        </is>
      </c>
      <c r="B20" s="6" t="n">
        <v>32373</v>
      </c>
    </row>
    <row r="21">
      <c r="A21" s="4" t="inlineStr">
        <is>
          <t>Temporary equity, Ending balance (in shares) at Sep. 30, 2020</t>
        </is>
      </c>
      <c r="B21" s="5" t="n">
        <v>32450000</v>
      </c>
    </row>
    <row r="22">
      <c r="A22" s="4" t="inlineStr">
        <is>
          <t>Stockholders equity, Beginning balance at Jun. 30, 2020</t>
        </is>
      </c>
      <c r="E22" s="5" t="n">
        <v>33</v>
      </c>
      <c r="F22" s="5" t="n">
        <v>-11246</v>
      </c>
      <c r="G22" s="5" t="n">
        <v>-11213</v>
      </c>
    </row>
    <row r="23">
      <c r="A23" s="4" t="inlineStr">
        <is>
          <t>Stockholders equity, Beginning balance (in shares) at Jun. 30, 2020</t>
        </is>
      </c>
      <c r="D23" s="5" t="n">
        <v>792791</v>
      </c>
    </row>
    <row r="24">
      <c r="A24" s="3" t="inlineStr">
        <is>
          <t>Increase (Decrease) in Stockholders' Equity [Roll Forward]</t>
        </is>
      </c>
    </row>
    <row r="25">
      <c r="A25" s="4" t="inlineStr">
        <is>
          <t>Vesting of restricted common stock</t>
        </is>
      </c>
      <c r="E25" s="5" t="n">
        <v>1</v>
      </c>
      <c r="G25" s="5" t="n">
        <v>1</v>
      </c>
    </row>
    <row r="26">
      <c r="A26" s="4" t="inlineStr">
        <is>
          <t>Vesting of restricted common stock (in shares)</t>
        </is>
      </c>
      <c r="D26" s="5" t="n">
        <v>3944</v>
      </c>
    </row>
    <row r="27">
      <c r="A27" s="4" t="inlineStr">
        <is>
          <t>Stock based compensation</t>
        </is>
      </c>
      <c r="E27" s="5" t="n">
        <v>15</v>
      </c>
      <c r="G27" s="5" t="n">
        <v>15</v>
      </c>
    </row>
    <row r="28">
      <c r="A28" s="4" t="inlineStr">
        <is>
          <t>Net loss</t>
        </is>
      </c>
      <c r="F28" s="5" t="n">
        <v>-3011</v>
      </c>
      <c r="G28" s="5" t="n">
        <v>-3011</v>
      </c>
    </row>
    <row r="29">
      <c r="A29" s="4" t="inlineStr">
        <is>
          <t>Stockholders equity, Ending balance at Sep. 30, 2020</t>
        </is>
      </c>
      <c r="E29" s="5" t="n">
        <v>49</v>
      </c>
      <c r="F29" s="5" t="n">
        <v>-14257</v>
      </c>
      <c r="G29" s="5" t="n">
        <v>-14208</v>
      </c>
    </row>
    <row r="30">
      <c r="A30" s="4" t="inlineStr">
        <is>
          <t>Stockholders equity, Ending balance (in shares) at Sep. 30, 2020</t>
        </is>
      </c>
      <c r="D30" s="5" t="n">
        <v>796735</v>
      </c>
    </row>
    <row r="31">
      <c r="A31" s="4" t="inlineStr">
        <is>
          <t>Temporary equity, Beginning balance at Dec. 31, 2020</t>
        </is>
      </c>
      <c r="B31" s="6" t="n">
        <v>32373</v>
      </c>
      <c r="C31" s="6" t="n">
        <v>64815</v>
      </c>
    </row>
    <row r="32">
      <c r="A32" s="4" t="inlineStr">
        <is>
          <t>Temporary equity, Beginning balance (in shares) at Dec. 31, 2020</t>
        </is>
      </c>
      <c r="B32" s="5" t="n">
        <v>32450000</v>
      </c>
      <c r="C32" s="5" t="n">
        <v>34043889</v>
      </c>
    </row>
    <row r="33">
      <c r="A33" s="3" t="inlineStr">
        <is>
          <t>Increase (Decrease) in Temporary Equity [Roll Forward]</t>
        </is>
      </c>
    </row>
    <row r="34">
      <c r="A34" s="4" t="inlineStr">
        <is>
          <t>Issuance of initial public offering common stock, net</t>
        </is>
      </c>
      <c r="B34" s="6" t="n">
        <v>-32373</v>
      </c>
      <c r="C34" s="6" t="n">
        <v>-64815</v>
      </c>
    </row>
    <row r="35">
      <c r="A35" s="4" t="inlineStr">
        <is>
          <t>Issuance of initial public offering common stock, net (in shares)</t>
        </is>
      </c>
      <c r="B35" s="5" t="n">
        <v>-32450000</v>
      </c>
      <c r="C35" s="5" t="n">
        <v>-34043889</v>
      </c>
    </row>
    <row r="36">
      <c r="A36" s="4" t="inlineStr">
        <is>
          <t>Temporary equity, Ending balance (in shares) at Sep. 30, 2021</t>
        </is>
      </c>
      <c r="B36" s="5" t="n">
        <v>0</v>
      </c>
      <c r="C36" s="5" t="n">
        <v>0</v>
      </c>
    </row>
    <row r="37">
      <c r="A37" s="4" t="inlineStr">
        <is>
          <t>Stockholders equity, Beginning balance at Dec. 31, 2020</t>
        </is>
      </c>
      <c r="E37" s="5" t="n">
        <v>66</v>
      </c>
      <c r="F37" s="5" t="n">
        <v>-23147</v>
      </c>
      <c r="G37" s="5" t="n">
        <v>-23081</v>
      </c>
    </row>
    <row r="38">
      <c r="A38" s="4" t="inlineStr">
        <is>
          <t>Stockholders equity, Beginning balance (in shares) at Dec. 31, 2020</t>
        </is>
      </c>
      <c r="D38" s="5" t="n">
        <v>800679</v>
      </c>
    </row>
    <row r="39">
      <c r="A39" s="3" t="inlineStr">
        <is>
          <t>Increase (Decrease) in Stockholders' Equity [Roll Forward]</t>
        </is>
      </c>
    </row>
    <row r="40">
      <c r="A40" s="4" t="inlineStr">
        <is>
          <t>Vesting of restricted common stock</t>
        </is>
      </c>
      <c r="E40" s="5" t="n">
        <v>5</v>
      </c>
      <c r="G40" s="5" t="n">
        <v>5</v>
      </c>
    </row>
    <row r="41">
      <c r="A41" s="4" t="inlineStr">
        <is>
          <t>Vesting of restricted common stock (in shares)</t>
        </is>
      </c>
      <c r="D41" s="5" t="n">
        <v>11832</v>
      </c>
    </row>
    <row r="42">
      <c r="A42" s="4" t="inlineStr">
        <is>
          <t>Stock based compensation</t>
        </is>
      </c>
      <c r="E42" s="5" t="n">
        <v>882</v>
      </c>
      <c r="G42" s="5" t="n">
        <v>882</v>
      </c>
    </row>
    <row r="43">
      <c r="A43" s="4" t="inlineStr">
        <is>
          <t>Issuance of initial public offering common stock, net</t>
        </is>
      </c>
      <c r="D43" s="6" t="n">
        <v>2</v>
      </c>
      <c r="E43" s="5" t="n">
        <v>194237</v>
      </c>
      <c r="G43" s="5" t="n">
        <v>194239</v>
      </c>
    </row>
    <row r="44">
      <c r="A44" s="4" t="inlineStr">
        <is>
          <t>Issuance of initial public offering common stock, net (in shares)</t>
        </is>
      </c>
      <c r="D44" s="5" t="n">
        <v>22389460</v>
      </c>
    </row>
    <row r="45">
      <c r="A45" s="4" t="inlineStr">
        <is>
          <t>Net loss</t>
        </is>
      </c>
      <c r="F45" s="5" t="n">
        <v>-22417</v>
      </c>
      <c r="G45" s="5" t="n">
        <v>-22417</v>
      </c>
    </row>
    <row r="46">
      <c r="A46" s="4" t="inlineStr">
        <is>
          <t>Stockholders equity, Ending balance at Sep. 30, 2021</t>
        </is>
      </c>
      <c r="D46" s="6" t="n">
        <v>2</v>
      </c>
      <c r="E46" s="5" t="n">
        <v>195190</v>
      </c>
      <c r="F46" s="5" t="n">
        <v>-45564</v>
      </c>
      <c r="G46" s="5" t="n">
        <v>149628</v>
      </c>
    </row>
    <row r="47">
      <c r="A47" s="4" t="inlineStr">
        <is>
          <t>Stockholders equity, Ending balance (in shares) at Sep. 30, 2021</t>
        </is>
      </c>
      <c r="D47" s="5" t="n">
        <v>23201971</v>
      </c>
    </row>
    <row r="48">
      <c r="A48" s="4" t="inlineStr">
        <is>
          <t>Temporary equity, Ending balance (in shares) at Sep. 30, 2021</t>
        </is>
      </c>
      <c r="B48" s="5" t="n">
        <v>0</v>
      </c>
      <c r="C48" s="5" t="n">
        <v>0</v>
      </c>
    </row>
    <row r="49">
      <c r="A49" s="4" t="inlineStr">
        <is>
          <t>Stockholders equity, Beginning balance at Jun. 30, 2021</t>
        </is>
      </c>
      <c r="D49" s="6" t="n">
        <v>2</v>
      </c>
      <c r="E49" s="5" t="n">
        <v>188632</v>
      </c>
      <c r="F49" s="5" t="n">
        <v>-33297</v>
      </c>
      <c r="G49" s="5" t="n">
        <v>155337</v>
      </c>
    </row>
    <row r="50">
      <c r="A50" s="4" t="inlineStr">
        <is>
          <t>Stockholders equity, Beginning balance (in shares) at Jun. 30, 2021</t>
        </is>
      </c>
      <c r="D50" s="5" t="n">
        <v>22794620</v>
      </c>
    </row>
    <row r="51">
      <c r="A51" s="3" t="inlineStr">
        <is>
          <t>Increase (Decrease) in Stockholders' Equity [Roll Forward]</t>
        </is>
      </c>
    </row>
    <row r="52">
      <c r="A52" s="4" t="inlineStr">
        <is>
          <t>Vesting of restricted common stock</t>
        </is>
      </c>
      <c r="E52" s="5" t="n">
        <v>1</v>
      </c>
      <c r="G52" s="5" t="n">
        <v>1</v>
      </c>
    </row>
    <row r="53">
      <c r="A53" s="4" t="inlineStr">
        <is>
          <t>Vesting of restricted common stock (in shares)</t>
        </is>
      </c>
      <c r="D53" s="5" t="n">
        <v>3944</v>
      </c>
    </row>
    <row r="54">
      <c r="A54" s="4" t="inlineStr">
        <is>
          <t>Stock based compensation</t>
        </is>
      </c>
      <c r="E54" s="5" t="n">
        <v>659</v>
      </c>
      <c r="G54" s="5" t="n">
        <v>659</v>
      </c>
    </row>
    <row r="55">
      <c r="A55" s="4" t="inlineStr">
        <is>
          <t>Issuance of initial public offering common stock, net</t>
        </is>
      </c>
      <c r="E55" s="5" t="n">
        <v>5898</v>
      </c>
      <c r="G55" s="5" t="n">
        <v>5898</v>
      </c>
    </row>
    <row r="56">
      <c r="A56" s="4" t="inlineStr">
        <is>
          <t>Issuance of initial public offering common stock, net (in shares)</t>
        </is>
      </c>
      <c r="D56" s="5" t="n">
        <v>403407</v>
      </c>
    </row>
    <row r="57">
      <c r="A57" s="4" t="inlineStr">
        <is>
          <t>Net loss</t>
        </is>
      </c>
      <c r="F57" s="5" t="n">
        <v>-12267</v>
      </c>
      <c r="G57" s="5" t="n">
        <v>-12267</v>
      </c>
    </row>
    <row r="58">
      <c r="A58" s="4" t="inlineStr">
        <is>
          <t>Stockholders equity, Ending balance at Sep. 30, 2021</t>
        </is>
      </c>
      <c r="D58" s="6" t="n">
        <v>2</v>
      </c>
      <c r="E58" s="6" t="n">
        <v>195190</v>
      </c>
      <c r="F58" s="6" t="n">
        <v>-45564</v>
      </c>
      <c r="G58" s="6" t="n">
        <v>149628</v>
      </c>
    </row>
    <row r="59">
      <c r="A59" s="4" t="inlineStr">
        <is>
          <t>Stockholders equity, Ending balance (in shares) at Sep. 30, 2021</t>
        </is>
      </c>
      <c r="D59" s="5" t="n">
        <v>23201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Equity (Parenthetical) $ in Thousands</t>
        </is>
      </c>
      <c r="B1" s="2" t="inlineStr">
        <is>
          <t>9 Months Ended</t>
        </is>
      </c>
    </row>
    <row r="2">
      <c r="B2" s="2" t="inlineStr">
        <is>
          <t>Sep. 30, 2020USD ($)</t>
        </is>
      </c>
    </row>
    <row r="3">
      <c r="A3" s="4" t="inlineStr">
        <is>
          <t>Series A Convertible Preferred Stock [Member]</t>
        </is>
      </c>
    </row>
    <row r="4">
      <c r="A4" s="4" t="inlineStr">
        <is>
          <t>Issuance costs</t>
        </is>
      </c>
      <c r="B4" s="6" t="n">
        <v>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2417</v>
      </c>
      <c r="C4" s="6" t="n">
        <v>-8375</v>
      </c>
    </row>
    <row r="5">
      <c r="A5" s="3" t="inlineStr">
        <is>
          <t>Reconciliation of net loss to net cash used in operating activities:</t>
        </is>
      </c>
    </row>
    <row r="6">
      <c r="A6" s="4" t="inlineStr">
        <is>
          <t>Stock-based compensation</t>
        </is>
      </c>
      <c r="B6" s="5" t="n">
        <v>882</v>
      </c>
      <c r="C6" s="5" t="n">
        <v>36</v>
      </c>
    </row>
    <row r="7">
      <c r="A7" s="4" t="inlineStr">
        <is>
          <t>Depreciation and amortization expense</t>
        </is>
      </c>
      <c r="B7" s="5" t="n">
        <v>13</v>
      </c>
    </row>
    <row r="8">
      <c r="A8" s="3" t="inlineStr">
        <is>
          <t>Changes in operating assets and liabilities:</t>
        </is>
      </c>
    </row>
    <row r="9">
      <c r="A9" s="4" t="inlineStr">
        <is>
          <t>Prepaid expenses and other assets</t>
        </is>
      </c>
      <c r="B9" s="5" t="n">
        <v>-1826</v>
      </c>
      <c r="C9" s="5" t="n">
        <v>-1244</v>
      </c>
    </row>
    <row r="10">
      <c r="A10" s="4" t="inlineStr">
        <is>
          <t>Accounts payable</t>
        </is>
      </c>
      <c r="B10" s="5" t="n">
        <v>-244</v>
      </c>
      <c r="C10" s="5" t="n">
        <v>199</v>
      </c>
    </row>
    <row r="11">
      <c r="A11" s="4" t="inlineStr">
        <is>
          <t>Accrued expenses</t>
        </is>
      </c>
      <c r="B11" s="5" t="n">
        <v>2339</v>
      </c>
      <c r="C11" s="5" t="n">
        <v>469</v>
      </c>
    </row>
    <row r="12">
      <c r="A12" s="4" t="inlineStr">
        <is>
          <t>Net cash used in operating activities</t>
        </is>
      </c>
      <c r="B12" s="5" t="n">
        <v>-21253</v>
      </c>
      <c r="C12" s="5" t="n">
        <v>-8915</v>
      </c>
    </row>
    <row r="13">
      <c r="A13" s="3" t="inlineStr">
        <is>
          <t>Financing activities</t>
        </is>
      </c>
    </row>
    <row r="14">
      <c r="A14" s="4" t="inlineStr">
        <is>
          <t>Proceeds from the issuance of restricted common stock</t>
        </is>
      </c>
      <c r="C14" s="5" t="n">
        <v>20</v>
      </c>
    </row>
    <row r="15">
      <c r="A15" s="4" t="inlineStr">
        <is>
          <t>Proceeds from issuance of common stock upon initial public offering, net of issuance costs</t>
        </is>
      </c>
      <c r="B15" s="5" t="n">
        <v>97062</v>
      </c>
    </row>
    <row r="16">
      <c r="A16" s="4" t="inlineStr">
        <is>
          <t>Proceeds from the issuance of convertible preferred stock</t>
        </is>
      </c>
      <c r="C16" s="5" t="n">
        <v>25183</v>
      </c>
    </row>
    <row r="17">
      <c r="A17" s="4" t="inlineStr">
        <is>
          <t>Cash paid for issuance costs of convertible preferred stock</t>
        </is>
      </c>
      <c r="B17" s="5" t="n">
        <v>-11</v>
      </c>
    </row>
    <row r="18">
      <c r="A18" s="4" t="inlineStr">
        <is>
          <t>Net cash provided by financing activities</t>
        </is>
      </c>
      <c r="B18" s="5" t="n">
        <v>97051</v>
      </c>
      <c r="C18" s="5" t="n">
        <v>25203</v>
      </c>
    </row>
    <row r="19">
      <c r="A19" s="4" t="inlineStr">
        <is>
          <t>Increase in cash and cash equivalents</t>
        </is>
      </c>
      <c r="B19" s="5" t="n">
        <v>75798</v>
      </c>
      <c r="C19" s="5" t="n">
        <v>16288</v>
      </c>
    </row>
    <row r="20">
      <c r="A20" s="4" t="inlineStr">
        <is>
          <t>Cash and cash equivalents, beginning of period</t>
        </is>
      </c>
      <c r="B20" s="5" t="n">
        <v>79400</v>
      </c>
      <c r="C20" s="5" t="n">
        <v>1740</v>
      </c>
    </row>
    <row r="21">
      <c r="A21" s="4" t="inlineStr">
        <is>
          <t>Cash and cash equivalents, end of period</t>
        </is>
      </c>
      <c r="B21" s="5" t="n">
        <v>155198</v>
      </c>
      <c r="C21" s="6" t="n">
        <v>18028</v>
      </c>
    </row>
    <row r="22">
      <c r="A22" s="3" t="inlineStr">
        <is>
          <t>Supplemental disclosure of non-cash financing activities</t>
        </is>
      </c>
    </row>
    <row r="23">
      <c r="A23" s="4" t="inlineStr">
        <is>
          <t>Conversion of convertible preferred stock upon IPO</t>
        </is>
      </c>
      <c r="B23" s="6" t="n">
        <v>971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1</t>
        </is>
      </c>
    </row>
    <row r="3">
      <c r="A3" s="3" t="inlineStr">
        <is>
          <t>Nature of business</t>
        </is>
      </c>
    </row>
    <row r="4">
      <c r="A4" s="4" t="inlineStr">
        <is>
          <t>Nature of business</t>
        </is>
      </c>
      <c r="B4" s="4" t="inlineStr">
        <is>
          <t>1. Nature of business Elevation Oncology, Inc. (the “Company” or “Elevation”), which was formerly known as 14ner, Inc., was incorporated under the laws of Delaware on April 29, 2019 (“Inception”). The Company is a clinical-stage biopharmaceutical company focused on the development of precision medicines for patients with genomically-defined cancers. The Company acquired its lead product candidate, seribantumab, pursuant to an asset purchase agreement executed with Merrimack Pharmaceuticals, Inc. (the “previous sponsor”) during the period ended December 31, 2019. Seribantumab inhibits tumor growth driven by NRG1 fusions and is currently being tested in the Company’s Phase 2 CRESTONE clinical trial for patients with tumors of any origin that have an NRG1 fusion. The Company is actively evaluating opportunities for pipeline expansion, prioritizing targeted therapy approaches in tumor types defined by genomic driver alterations. Risks and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There can be no assurance that the Company’s research and development of its product candidate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On March 10, 2020, the World Health Organization characterized the novel COVID-19 virus as a global pandemic. There is significant uncertainty as to the likely effects of this disease which may, among other things, materially impact the Company’s ongoing clinical trial, and planned future clinical trials. This pandemic or outbreak could result in difficulty securing clinical trial site locations, contract research organizations, and/or trial monitors and other critical vendors and consultants supporting the trial. These situations, or others associated with COVID-19, could cause delays in the Company’s clinical trial plans, could increase expected costs, and impact the ability to raise additional capital, all of which could have a material adverse effect on the Company’s business and its financial condition. COVID-19 has not had a significant impact on the operations or financial results of the Company to date. Initial Public Offering On June 29, 2021, the Company closed its initial public offering, (“IPO”) and issued 6,250,000 shares of its common stock at a price of $16.00 per share for net proceeds of $91,059, after deducting underwriting discounts, commissions, and other expenses of $8,941. In connection with the IPO, all shares of Series A and Series B convertible preferred stock converted into 15,736,053 shares of common stock. Additional issuance cost of $11 was paid for convertible preferred stock in 2021. On July 19, 2021, in connection with the Company’s IPO, the underwriters exercised the right to purchase an additional 403,407 shares of the Company’s common stock at a price of $16.00 per share for net proceeds of $6,003, after deducting underwriting discounts of $452. Liquidity The Company has historical losses from operations and anticipates that it will continue to incur losses for the foreseeable future as it continues the research and development of its product candidates. The Company incurred net losses of $12,267 and $3,011 for the three months ended September 30, 2021 and 2020, respectively, and $22,417 and $8,375 for the nine months ended September 30, 2021 and 2020, respectively, and had an accumulated deficit of $45,564 as of September 30, 2021. The Company has funded its operations primarily through proceeds from its IPO and the sale of convertible preferred stock. The future success of the Company is dependent on its ability to successfully obtain additional working capital, obtain regulatory approval for and successfully launch and commercialize its product candidates and to ultimately attain profitable operation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he Company believes that the $155.2 million of cash and cash equivalents on hand as of September 30, 2021 will be sufficient to fund its operations in the normal course of business and meet its liquidity needs through at least the next 12 months from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Basis of Presentation and Significant Accounting Policies</t>
        </is>
      </c>
    </row>
    <row r="4">
      <c r="A4" s="4" t="inlineStr">
        <is>
          <t>Basis of Presentation and Significant Accounting Policies</t>
        </is>
      </c>
      <c r="B4" s="4" t="inlineStr">
        <is>
          <t>2. Basis of Presentation and Significant Accounting Policies Basis of presentation of interim financial statements The unaudited condensed interim financial statements have been prepared in conformity with U.S. generally accepted accounting principles ("U.S. GAAP"). The accompanying unaudited condens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The December 31, 2020 balance sheet was derived from December 31, 2020 audited financial statements.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1. The accompanying unaudited condensed interim financial statements should be read in conjunction with the audited financial statements and the related notes thereto for the year ended December 31, 2020, which are included in the Company’s prospectus related to the Company’s IPO, filed with the SEC on June 24, 2021, pursuant to Rule 424(b) under the Securities Act of 1933, amended. On June 17, 2021, the Company effected a 1.0-for- 4.225582 Significant accounting policies Use of estimates ​ The preparation of the Company’s financial statements in accordance with U.S.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Concentrations of credit risk and significant suppliers ​ Financial instruments that potentially subject the Company to concentration of credit risk consist of cash and cash equivalents. The Company’s money market funds are invested in highly rated funds. Periodically, the Company maintains deposits in accredited financial institutions in excess of federally insured limits. The Company has not experienced any losses on its deposits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As of December 31, 2020, the Company had one vendor that accounted for approximately 95% of the total accounts payable. As of September 30, 2021, the Company had two vendors that accounted for approximately 86% of the total accounts payable. During the three months ended September 30, 2021, the Company had three vendors that accounted for approximately 74% its research and development expense. During the nine months ended September 30, 2021, the Company had two vendors that accounted for approximately 58% its research and development expense. ​ Patent costs ​ The legal and professional costs incurred by the Company to maintain its patent rights have been expensed as part of general and administrative expenses since Inception. As of September 30, 2021 and 2020, the Company has determined that these expenses have not met the criteria to be capitalized. Intellectual property related expenses for the three months ended September 30, 2021 and 2020 were $18 and $13, respectively. Intellectual property related expenses for the nine months ended September 30, 2021 and 2020 were $173 and $118, respectively. Recently issued accounting pronouncements ​ In December 2019, the Financial Accounting Standards Board issued Accounting Standards Update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50:31Z</dcterms:created>
  <dcterms:modified xmlns:dcterms="http://purl.org/dc/terms/" xmlns:xsi="http://www.w3.org/2001/XMLSchema-instance" xsi:type="dcterms:W3CDTF">2021-11-12T12:50:31Z</dcterms:modified>
</cp:coreProperties>
</file>